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Cash and Cash Equivalents" sheetId="9" state="visible" r:id="rId9"/>
    <sheet xmlns:r="http://schemas.openxmlformats.org/officeDocument/2006/relationships" name="Other Receivable" sheetId="10" state="visible" r:id="rId10"/>
    <sheet xmlns:r="http://schemas.openxmlformats.org/officeDocument/2006/relationships" name="Advances to Suppliers" sheetId="11" state="visible" r:id="rId11"/>
    <sheet xmlns:r="http://schemas.openxmlformats.org/officeDocument/2006/relationships" name="Inventory" sheetId="12" state="visible" r:id="rId12"/>
    <sheet xmlns:r="http://schemas.openxmlformats.org/officeDocument/2006/relationships" name="Operating Lease Right-of-Use As" sheetId="13" state="visible" r:id="rId13"/>
    <sheet xmlns:r="http://schemas.openxmlformats.org/officeDocument/2006/relationships" name="Advances from Customers" sheetId="14" state="visible" r:id="rId14"/>
    <sheet xmlns:r="http://schemas.openxmlformats.org/officeDocument/2006/relationships" name="Accrued Expenses and Other Paya"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The Company and Significant A_2" sheetId="19" state="visible" r:id="rId19"/>
    <sheet xmlns:r="http://schemas.openxmlformats.org/officeDocument/2006/relationships" name="The Company and Significant A_3" sheetId="20" state="visible" r:id="rId20"/>
    <sheet xmlns:r="http://schemas.openxmlformats.org/officeDocument/2006/relationships" name="Cash and Cash Equivalents (Tabl" sheetId="21" state="visible" r:id="rId21"/>
    <sheet xmlns:r="http://schemas.openxmlformats.org/officeDocument/2006/relationships" name="Other Receivable (Tables)" sheetId="22" state="visible" r:id="rId22"/>
    <sheet xmlns:r="http://schemas.openxmlformats.org/officeDocument/2006/relationships" name="Advances to Suppliers (Tables)" sheetId="23" state="visible" r:id="rId23"/>
    <sheet xmlns:r="http://schemas.openxmlformats.org/officeDocument/2006/relationships" name="Inventory (Tables)" sheetId="24" state="visible" r:id="rId24"/>
    <sheet xmlns:r="http://schemas.openxmlformats.org/officeDocument/2006/relationships" name="Operating Lease Right-of-Use _2" sheetId="25" state="visible" r:id="rId25"/>
    <sheet xmlns:r="http://schemas.openxmlformats.org/officeDocument/2006/relationships" name="Advances from Customers (Tables" sheetId="26" state="visible" r:id="rId26"/>
    <sheet xmlns:r="http://schemas.openxmlformats.org/officeDocument/2006/relationships" name="Accrued Expenses and Other Pa_2" sheetId="27" state="visible" r:id="rId27"/>
    <sheet xmlns:r="http://schemas.openxmlformats.org/officeDocument/2006/relationships" name="The Company and Significant A_4" sheetId="28" state="visible" r:id="rId28"/>
    <sheet xmlns:r="http://schemas.openxmlformats.org/officeDocument/2006/relationships" name="The Company and Significant A_5" sheetId="29" state="visible" r:id="rId29"/>
    <sheet xmlns:r="http://schemas.openxmlformats.org/officeDocument/2006/relationships" name="The Company and Significant A_6" sheetId="30" state="visible" r:id="rId30"/>
    <sheet xmlns:r="http://schemas.openxmlformats.org/officeDocument/2006/relationships" name="The Company and Significant A_7" sheetId="31" state="visible" r:id="rId31"/>
    <sheet xmlns:r="http://schemas.openxmlformats.org/officeDocument/2006/relationships" name="The Company and Significant A_8" sheetId="32" state="visible" r:id="rId32"/>
    <sheet xmlns:r="http://schemas.openxmlformats.org/officeDocument/2006/relationships" name="The Company and Significant A_9" sheetId="33" state="visible" r:id="rId33"/>
    <sheet xmlns:r="http://schemas.openxmlformats.org/officeDocument/2006/relationships" name="Going Concern (Details)" sheetId="34" state="visible" r:id="rId34"/>
    <sheet xmlns:r="http://schemas.openxmlformats.org/officeDocument/2006/relationships" name="Cash and Cash Equivalents (Deta" sheetId="35" state="visible" r:id="rId35"/>
    <sheet xmlns:r="http://schemas.openxmlformats.org/officeDocument/2006/relationships" name="Other Receivable (Details)" sheetId="36" state="visible" r:id="rId36"/>
    <sheet xmlns:r="http://schemas.openxmlformats.org/officeDocument/2006/relationships" name="Advances to Suppliers (Details)" sheetId="37" state="visible" r:id="rId37"/>
    <sheet xmlns:r="http://schemas.openxmlformats.org/officeDocument/2006/relationships" name="Inventory (Details)" sheetId="38" state="visible" r:id="rId38"/>
    <sheet xmlns:r="http://schemas.openxmlformats.org/officeDocument/2006/relationships" name="Operating Lease Right-of-Use _3" sheetId="39" state="visible" r:id="rId39"/>
    <sheet xmlns:r="http://schemas.openxmlformats.org/officeDocument/2006/relationships" name="Operating Lease Right-of-Use _4" sheetId="40" state="visible" r:id="rId40"/>
    <sheet xmlns:r="http://schemas.openxmlformats.org/officeDocument/2006/relationships" name="Operating Lease Right-of-Use _5" sheetId="41" state="visible" r:id="rId41"/>
    <sheet xmlns:r="http://schemas.openxmlformats.org/officeDocument/2006/relationships" name="Operating Lease Right-of-Use _6" sheetId="42" state="visible" r:id="rId42"/>
    <sheet xmlns:r="http://schemas.openxmlformats.org/officeDocument/2006/relationships" name="Advances from Customers (Detail" sheetId="43" state="visible" r:id="rId43"/>
    <sheet xmlns:r="http://schemas.openxmlformats.org/officeDocument/2006/relationships" name="Advances from Customers (Deta_2" sheetId="44" state="visible" r:id="rId44"/>
    <sheet xmlns:r="http://schemas.openxmlformats.org/officeDocument/2006/relationships" name="Accrued Expenses and Other Pa_3" sheetId="45" state="visible" r:id="rId45"/>
    <sheet xmlns:r="http://schemas.openxmlformats.org/officeDocument/2006/relationships" name="Accrued Expenses and Other Pa_4" sheetId="46" state="visible" r:id="rId46"/>
    <sheet xmlns:r="http://schemas.openxmlformats.org/officeDocument/2006/relationships" name="Related Party Transactions (Det" sheetId="47" state="visible" r:id="rId47"/>
    <sheet xmlns:r="http://schemas.openxmlformats.org/officeDocument/2006/relationships" name="Equity (Details)"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Heyu Biological Technology Corp</t>
        </is>
      </c>
    </row>
    <row r="5">
      <c r="A5" s="4" t="inlineStr">
        <is>
          <t>Entity Central Index Key</t>
        </is>
      </c>
      <c r="B5" s="4" t="inlineStr">
        <is>
          <t>000108630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032466000</v>
      </c>
    </row>
    <row r="18">
      <c r="A18" s="4" t="inlineStr">
        <is>
          <t>Entity File Number</t>
        </is>
      </c>
      <c r="B18" s="4" t="inlineStr">
        <is>
          <t>000-26731</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t>
        </is>
      </c>
      <c r="B1" s="2" t="inlineStr">
        <is>
          <t>6 Months Ended</t>
        </is>
      </c>
    </row>
    <row r="2">
      <c r="B2" s="2" t="inlineStr">
        <is>
          <t>Jun. 30, 2020</t>
        </is>
      </c>
    </row>
    <row r="3">
      <c r="A3" s="3" t="inlineStr">
        <is>
          <t>Other Receivable [Abstract]</t>
        </is>
      </c>
    </row>
    <row r="4">
      <c r="A4" s="4" t="inlineStr">
        <is>
          <t>OTHER RECEIVABLE</t>
        </is>
      </c>
      <c r="B4" s="4" t="inlineStr">
        <is>
          <t>NOTE 4 – OTHER RECEIVABLE Other receivable consists of the following:
As of June 30, As of December 31,
Rental and POS machine deposits 14,037 14241
Others 31,054 61,494
Less: Allowance for doubtful accounts - (24,499 )
$ 45,091 $ 51,236 Management periodically reviews account
balance. If any indication occurs, the allowance for doubtful debts would be recognized. No such allowance has been recognized
during the quarter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6 Months Ended</t>
        </is>
      </c>
    </row>
    <row r="2">
      <c r="B2" s="2" t="inlineStr">
        <is>
          <t>Jun. 30, 2020</t>
        </is>
      </c>
    </row>
    <row r="3">
      <c r="A3" s="3" t="inlineStr">
        <is>
          <t>Advances to Suppliers [Abstract]</t>
        </is>
      </c>
    </row>
    <row r="4">
      <c r="A4" s="4" t="inlineStr">
        <is>
          <t>ADVANCES TO SUPPLIERS</t>
        </is>
      </c>
      <c r="B4" s="4" t="inlineStr">
        <is>
          <t xml:space="preserve">NOTE 5 – ADVANCES TO SUPPLIERS Advances to suppliers consists of the following:
As of June 30, As of
Purchases of scientific research equipment 6,112 48,344
$ 6,112 $ 48,3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6 – INVENTORY Inventory consists of the following:
As of June 30, As of December 31,
Working in process 418,028 421,533
Inventories - raw materials 48,865 -
$ 466,893 $ 421,533 No impairment was provided for the inventories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Lease Right-of-Use Asset and Liabilities</t>
        </is>
      </c>
      <c r="B1" s="2" t="inlineStr">
        <is>
          <t>6 Months Ended</t>
        </is>
      </c>
    </row>
    <row r="2">
      <c r="B2" s="2" t="inlineStr">
        <is>
          <t>Jun. 30, 2020</t>
        </is>
      </c>
    </row>
    <row r="3">
      <c r="A3" s="3" t="inlineStr">
        <is>
          <t>Leases [Abstract]</t>
        </is>
      </c>
    </row>
    <row r="4">
      <c r="A4" s="4" t="inlineStr">
        <is>
          <t>OPERATING LEASE RIGHT-OF-USE ASSET AND LIABILITIES</t>
        </is>
      </c>
      <c r="B4" s="4" t="inlineStr">
        <is>
          <t xml:space="preserve">NOTE 7 – OPERATING LEASE RIGHT-OF-USE
ASSET AND LIABILITIES On September 1, 2019, the Company entered
in a lease agreement for office space, the right-of-use asset is recognized as following:
As
of June
30, As
of December 31,
Operating
lease right-of-use asset 159,696 202,976
$ 159,696 $ 202,976 Operating lease liability consist both current and noncurrent
component as the following:
As of As of
Operating lease liability - current portion (33,437 )) (31,017 )
Operating lease liability (128,397 )) (172,610 )
$ (161,834 )) $ (203,627 )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September 1,
Weighted Average Remaining Lease Term(Year) 3
Weighted Average Discount Rate 4.75 % The approximate future minimum lease payments
under operating leases as:
Operating
Leases
Fiscal 2020 39,334
Fiscal 2021 80,378
Fiscal 2022 54,725
Total Lease payments 174,437
Less Imputed interest 12,603
Present value of lease liabilities $ 161,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from Customers</t>
        </is>
      </c>
      <c r="B1" s="2" t="inlineStr">
        <is>
          <t>6 Months Ended</t>
        </is>
      </c>
    </row>
    <row r="2">
      <c r="B2" s="2" t="inlineStr">
        <is>
          <t>Jun. 30, 2020</t>
        </is>
      </c>
    </row>
    <row r="3">
      <c r="A3" s="3" t="inlineStr">
        <is>
          <t>Advances from Customers [Abstract]</t>
        </is>
      </c>
    </row>
    <row r="4">
      <c r="A4" s="4" t="inlineStr">
        <is>
          <t>ADVANCES FROM CUSTOMERS</t>
        </is>
      </c>
      <c r="B4" s="4" t="inlineStr">
        <is>
          <t>NOTE 8 – ADVANCES FROM CUSTOMERS
As of June 30, As of December 31,
Advances from customers 426,656 430,616
$ 426,656 $ 430,616
(1) On October 15 2019, JSEL
entered into a clinical cooperation agreement (the "Clinical Cooperation Agreement") with Shenzhen Saikun Biotechnology
Co., Ltd. ("Saikun"). Pursuant to the Clinical Cooperation Agreement, Saikun agreed to pay JSEL 5.5 million RMB as
the total preordering payment. 1.5 million RMB and 1.5 million RMB were delivered to JSEL respectively on September 7 and September
27, 2019. The parties are working on the timing for payment of the remaining 2.5 million RMB due under the Clinical Cooperation
Agreement. In exchange, JSEL is obligated to purchase all the components of the Chamber from Kangzi, fully assemble it, and conduct
a clinical trial with Saikun, third-party hospital partners, and patients using the Chamber. Specifically, after receiving the
full amount of payment from Saikun, JSEL shall transport the Chamber to its preferred location, properly install it, and conduct
a clinical trial that lasts at least one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0</t>
        </is>
      </c>
    </row>
    <row r="3">
      <c r="A3" s="3" t="inlineStr">
        <is>
          <t>Payables and Accruals [Abstract]</t>
        </is>
      </c>
    </row>
    <row r="4">
      <c r="A4" s="4" t="inlineStr">
        <is>
          <t>ACCRUED EXPENSES AND OTHER PAYABLES</t>
        </is>
      </c>
      <c r="B4" s="4" t="inlineStr">
        <is>
          <t>NOTE 9 – ACCRUED EXPENSES AND OTHER
PAYABLES Accrued expenses and other payables consist of the following:
As of June 30, As of December 31,
Accrued payroll 65,602 30,674
Other Payables 84,569 80,700
$ 150,171 $ 111,374 Accrued payroll includes all company employee
payroll liabilities as of June 30, 2020, and other payables contains employee reimbursements. Operating lease liability consist both current and noncurrent
component as the following:
As of As of December 31,
Operating lease liability - current portion (33,437 ) (31,017 )
Operating lease liability (128,397 ) (172,610 )
$ (161,834 ) $ (203,6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0 – RELATED PARTY TRANSACTIONS As of June 30, 2020, and December 31, 2019,
the Company owed related parties $872,425 and $874,749, respectively. As the Company has just started business activities in March
2019, all expenses incurred during this reporting period are paid by a shareholder, who is also a director of the Company. Expenses
mainly included auditing, consulting and legal advisory expenses, government registration expenses, and payrol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1 – EQUITY The Company had not recorded any equity
transactions during the quarter ended June 30, 2020. The Company recorded the following equity
transactions during the year ended December 31, 2019: On March 15, 2019, the Company, with the
approval of the Board, entered into a Share Cancellation Agreement (the "Share Cancellation Agreement") with Mr. Ban
Siong Ang, the President, Chief Executive Officer, and Chairman of the Board of the Company. Pursuant to the Share Cancellation
Agreement, the Company and Mr. Ang agreed to cancel 109,006,861 shares of Common Stock previously issued to Mr. A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 INCOME TAXES The Company is subject to U.S. Federal
tax laws. The Company has not recognized an income tax benefit for its operating losses in the United States because the Company
does not expect to commence active operations in the United States. Heyu Healthcare Technology Limited was
incorporated in Hong Kong and is subject to Hong Kong profits tax at a tax rate of 16.5%. Since Heyu Healthcare Technology Limited
had no taxable income during the reporting period, it has not paid Hong Kong profits taxes. Heyu Healthcare Technology Limited
has not recognized an income tax benefit for its operating losses in Hong Kong because the Company does not expect to commence
active operations in Hong Kong. The Company has been conducting and plans
to continue to conduct its major operations in the PRC through JSEL in accordance with the relevant tax laws and regulations. The
corporate income tax rate in China is 25%. The Company has not paid PRC profits taxes, since it had no taxable income during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and six months ended June 30, 2020 and 2019 are unaudited. In the opinion of management,
all adjustments (including normal recurring adjustments) that have been made are necessary to fairly present the financial position
of the Company as of June 30, 2020, the results of its operations for the three and six months ended June 30, 2020 and 2019, and
its cash flows for the six months ended June 30, 2020 and 2019. Operating results for the interim periods presented are not necessarily
indicative of the results to be expected for a full fiscal year. The balance sheet as of December 31, 2019 has been derived from
the Company's audited financial statements included in the Form 10-K for the year ended December 31, 2019.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9. As of June 30, 2020, the details of the consolidating subsidiaries
are as follows:
Name of Company Jurisdiction of Formation Attributable
HP Technology Limited British Virgin Islands 100 %
Heyu Healthcare Technology Limited Hong Kong 100 %
JSEL PRC 100 %
Kangzi PRC 60 %</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 As of June 30, 2020,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t>
        </is>
      </c>
    </row>
    <row r="6">
      <c r="A6" s="4" t="inlineStr">
        <is>
          <t>Cash Equivalents</t>
        </is>
      </c>
      <c r="B6" s="4" t="inlineStr">
        <is>
          <t>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the PRC and Hong Kong is not protected by Federal Deposit
Insurance Corporation ("FDIC") insurance or any other similar insurance in the PRC, or Hong Kong.</t>
        </is>
      </c>
    </row>
    <row r="7">
      <c r="A7" s="4" t="inlineStr">
        <is>
          <t>Accounts receivable and allowance for doubtful accounts</t>
        </is>
      </c>
      <c r="B7" s="4" t="inlineStr">
        <is>
          <t>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8">
      <c r="A8" s="4" t="inlineStr">
        <is>
          <t>Inventories</t>
        </is>
      </c>
      <c r="B8" s="4" t="inlineStr">
        <is>
          <t>Inventories Inventories consist of finished goods,
work in process, and raw materials. Inventories are stated at the lower of cost or market value. The Company applies the weighted
average cost method to its inventory.</t>
        </is>
      </c>
    </row>
    <row r="9">
      <c r="A9" s="4" t="inlineStr">
        <is>
          <t>Leases</t>
        </is>
      </c>
      <c r="B9" s="4" t="inlineStr">
        <is>
          <t xml:space="preserve">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doption of the standard resulted in the
initial recognition of $215,298 of ROU assets and $215,298 of lease liabilities on our consolidated balance sheet related to office
space lease commitment on September 1, 2019.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September 1,
Weighted Average Remaining Lease Term(Year) 3
Weighted Average Discount Rate 4.75 % The approximate future minimum lease payments
under operating leases as:
Operating Leases
Fiscal 2020 39,334
Fiscal 2021 80,378
Fiscal 2022 54,725
Total Lease payments 174,437
Less Imputed interest 12,603
Present value of lease liabilities $ 161,834 </t>
        </is>
      </c>
    </row>
    <row r="10">
      <c r="A10" s="4" t="inlineStr">
        <is>
          <t>Foreign Currency</t>
        </is>
      </c>
      <c r="B10" s="4" t="inlineStr">
        <is>
          <t>Foreign Currency For fiscal year 2020,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quarters ended June 30, 2020 and 2019.
As of
June 30, December 31,
RMB: US$ exchange rate 7.0682 6.9798
Six months ended
2020 2019
RMB: US$ exchange rate 7.0324 6.8618 The RMB is not freely convertible into
foreign currency and all foreign exchange transactions must take place through authorized institutions. No representation is made
that the RMB amounts could have been, or could be, converted into US$ at the rates used in translation.</t>
        </is>
      </c>
    </row>
    <row r="11">
      <c r="A11" s="4" t="inlineStr">
        <is>
          <t>General and administrative costs</t>
        </is>
      </c>
      <c r="B11" s="4" t="inlineStr">
        <is>
          <t>General and administrative costs General and administrative expenses include
personnel expenses for executive, finance, and internal support personnel. In addition, general and administrative expenses include
fees for bad debt costs, professional legal and accounting services, insurance, office space, banking and merchant fees, and other
overhead-related costs.</t>
        </is>
      </c>
    </row>
    <row r="12">
      <c r="A12" s="4" t="inlineStr">
        <is>
          <t>Income Taxes</t>
        </is>
      </c>
      <c r="B12" s="4" t="inlineStr">
        <is>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is>
      </c>
    </row>
    <row r="13">
      <c r="A13" s="4" t="inlineStr">
        <is>
          <t>Capital Structure</t>
        </is>
      </c>
      <c r="B13" s="4" t="inlineStr">
        <is>
          <t>Capital Structure The Company had 2,000,000,000 shares of
common stock authorized, par value $0.001 per share, with 1,032,466,000 shares issued and outstanding as of June 30, 2020, and
December 31, 2019.</t>
        </is>
      </c>
    </row>
    <row r="14">
      <c r="A14" s="4" t="inlineStr">
        <is>
          <t>Earnings (loss) per share</t>
        </is>
      </c>
      <c r="B14" s="4" t="inlineStr">
        <is>
          <t xml:space="preserve">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June 30, 2020 and 2019, there were no potentially dilutive
shares.
For the Quarter Ended
2020 2019
Statement of Operations Summary Information:
Net loss $ (180,360 ) $ (190,766 )
Weighted-average common shares outstanding - basic and diluted 1,032,466,000 1,080,043,580
Net loss per share, basic and diluted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 and cash equivalents</t>
        </is>
      </c>
      <c r="B3" s="6" t="n">
        <v>4048</v>
      </c>
      <c r="C3" s="6" t="n">
        <v>95522</v>
      </c>
    </row>
    <row r="4">
      <c r="A4" s="4" t="inlineStr">
        <is>
          <t>Accounts receivables</t>
        </is>
      </c>
      <c r="B4" s="4" t="inlineStr">
        <is>
          <t xml:space="preserve"> </t>
        </is>
      </c>
      <c r="C4" s="5" t="n">
        <v>32842</v>
      </c>
    </row>
    <row r="5">
      <c r="A5" s="4" t="inlineStr">
        <is>
          <t>Other receivables, net</t>
        </is>
      </c>
      <c r="B5" s="5" t="n">
        <v>45091</v>
      </c>
      <c r="C5" s="5" t="n">
        <v>51236</v>
      </c>
    </row>
    <row r="6">
      <c r="A6" s="4" t="inlineStr">
        <is>
          <t>Advances to suppliers</t>
        </is>
      </c>
      <c r="B6" s="5" t="n">
        <v>6112</v>
      </c>
      <c r="C6" s="5" t="n">
        <v>48344</v>
      </c>
    </row>
    <row r="7">
      <c r="A7" s="4" t="inlineStr">
        <is>
          <t>Inventory</t>
        </is>
      </c>
      <c r="B7" s="5" t="n">
        <v>466893</v>
      </c>
      <c r="C7" s="5" t="n">
        <v>421533</v>
      </c>
    </row>
    <row r="8">
      <c r="A8" s="4" t="inlineStr">
        <is>
          <t>Total current assets</t>
        </is>
      </c>
      <c r="B8" s="5" t="n">
        <v>522144</v>
      </c>
      <c r="C8" s="5" t="n">
        <v>649477</v>
      </c>
    </row>
    <row r="9">
      <c r="A9" s="3" t="inlineStr">
        <is>
          <t>Non-current Assets</t>
        </is>
      </c>
    </row>
    <row r="10">
      <c r="A10" s="4" t="inlineStr">
        <is>
          <t>Operating lease right-of-use asset</t>
        </is>
      </c>
      <c r="B10" s="5" t="n">
        <v>159696</v>
      </c>
      <c r="C10" s="5" t="n">
        <v>202976</v>
      </c>
    </row>
    <row r="11">
      <c r="A11" s="4" t="inlineStr">
        <is>
          <t>Total non-current assets</t>
        </is>
      </c>
      <c r="B11" s="5" t="n">
        <v>159696</v>
      </c>
      <c r="C11" s="5" t="n">
        <v>202976</v>
      </c>
    </row>
    <row r="12">
      <c r="A12" s="4" t="inlineStr">
        <is>
          <t>Total Assets</t>
        </is>
      </c>
      <c r="B12" s="5" t="n">
        <v>681840</v>
      </c>
      <c r="C12" s="5" t="n">
        <v>852453</v>
      </c>
    </row>
    <row r="13">
      <c r="A13" s="3" t="inlineStr">
        <is>
          <t>Current Liabilities</t>
        </is>
      </c>
    </row>
    <row r="14">
      <c r="A14" s="4" t="inlineStr">
        <is>
          <t>Accounts payable</t>
        </is>
      </c>
      <c r="B14" s="5" t="n">
        <v>16504</v>
      </c>
      <c r="C14" s="5" t="n">
        <v>80700</v>
      </c>
    </row>
    <row r="15">
      <c r="A15" s="4" t="inlineStr">
        <is>
          <t>Accrued expenses and other payable</t>
        </is>
      </c>
      <c r="B15" s="5" t="n">
        <v>150171</v>
      </c>
      <c r="C15" s="5" t="n">
        <v>30674</v>
      </c>
    </row>
    <row r="16">
      <c r="A16" s="4" t="inlineStr">
        <is>
          <t>Advances from customers</t>
        </is>
      </c>
      <c r="B16" s="5" t="n">
        <v>426656</v>
      </c>
      <c r="C16" s="5" t="n">
        <v>430616</v>
      </c>
    </row>
    <row r="17">
      <c r="A17" s="4" t="inlineStr">
        <is>
          <t>Income tax and other taxes payable</t>
        </is>
      </c>
      <c r="B17" s="5" t="n">
        <v>27</v>
      </c>
      <c r="C17" s="5" t="n">
        <v>28</v>
      </c>
    </row>
    <row r="18">
      <c r="A18" s="4" t="inlineStr">
        <is>
          <t>Operating lease liability - current portion</t>
        </is>
      </c>
      <c r="B18" s="5" t="n">
        <v>33437</v>
      </c>
      <c r="C18" s="5" t="n">
        <v>31017</v>
      </c>
    </row>
    <row r="19">
      <c r="A19" s="4" t="inlineStr">
        <is>
          <t>Related party payables</t>
        </is>
      </c>
      <c r="B19" s="5" t="n">
        <v>872425</v>
      </c>
      <c r="C19" s="5" t="n">
        <v>874749</v>
      </c>
    </row>
    <row r="20">
      <c r="A20" s="4" t="inlineStr">
        <is>
          <t>Total current liabilities</t>
        </is>
      </c>
      <c r="B20" s="5" t="n">
        <v>1499220</v>
      </c>
      <c r="C20" s="5" t="n">
        <v>1447784</v>
      </c>
    </row>
    <row r="21">
      <c r="A21" s="3" t="inlineStr">
        <is>
          <t>Noncurrent liabilities</t>
        </is>
      </c>
    </row>
    <row r="22">
      <c r="A22" s="4" t="inlineStr">
        <is>
          <t>Operating lease liability</t>
        </is>
      </c>
      <c r="B22" s="5" t="n">
        <v>128397</v>
      </c>
      <c r="C22" s="5" t="n">
        <v>172610</v>
      </c>
    </row>
    <row r="23">
      <c r="A23" s="4" t="inlineStr">
        <is>
          <t>Total noncurrent liabilities</t>
        </is>
      </c>
      <c r="B23" s="5" t="n">
        <v>128397</v>
      </c>
      <c r="C23" s="5" t="n">
        <v>172610</v>
      </c>
    </row>
    <row r="24">
      <c r="A24" s="4" t="inlineStr">
        <is>
          <t>Total Liabilities</t>
        </is>
      </c>
      <c r="B24" s="5" t="n">
        <v>1627617</v>
      </c>
      <c r="C24" s="5" t="n">
        <v>1620394</v>
      </c>
    </row>
    <row r="25">
      <c r="A25" s="3" t="inlineStr">
        <is>
          <t>Stockholders' Deficit</t>
        </is>
      </c>
    </row>
    <row r="26">
      <c r="A26" s="4" t="inlineStr">
        <is>
          <t>Common stock ($0.001 par value, 2,000,000,000 shares authorized, 1,032,466,000 and 1,032,466 shares issued and outstanding respectively as of June 30, 2020 and December 31, 2019, respectively)</t>
        </is>
      </c>
      <c r="B26" s="5" t="n">
        <v>1032466</v>
      </c>
      <c r="C26" s="5" t="n">
        <v>1032466</v>
      </c>
    </row>
    <row r="27">
      <c r="A27" s="4" t="inlineStr">
        <is>
          <t>Additional paid-in capital</t>
        </is>
      </c>
      <c r="B27" s="5" t="n">
        <v>17149050</v>
      </c>
      <c r="C27" s="5" t="n">
        <v>17149050</v>
      </c>
    </row>
    <row r="28">
      <c r="A28" s="4" t="inlineStr">
        <is>
          <t>Accumulated other comprehensive income</t>
        </is>
      </c>
      <c r="B28" s="5" t="n">
        <v>16080</v>
      </c>
      <c r="C28" s="5" t="n">
        <v>12319</v>
      </c>
    </row>
    <row r="29">
      <c r="A29" s="4" t="inlineStr">
        <is>
          <t>Accumulated deficit</t>
        </is>
      </c>
      <c r="B29" s="5" t="n">
        <v>-19081151</v>
      </c>
      <c r="C29" s="5" t="n">
        <v>-18909705</v>
      </c>
    </row>
    <row r="30">
      <c r="A30" s="4" t="inlineStr">
        <is>
          <t>Stockholders' equity - HYBT and Subsidiaries</t>
        </is>
      </c>
      <c r="B30" s="5" t="n">
        <v>-883555</v>
      </c>
      <c r="C30" s="5" t="n">
        <v>-715870</v>
      </c>
    </row>
    <row r="31">
      <c r="A31" s="4" t="inlineStr">
        <is>
          <t>Noncontrolling interests in subsidiaries</t>
        </is>
      </c>
      <c r="B31" s="5" t="n">
        <v>-62222</v>
      </c>
      <c r="C31" s="5" t="n">
        <v>-52071</v>
      </c>
    </row>
    <row r="32">
      <c r="A32" s="4" t="inlineStr">
        <is>
          <t>Total stockholders' deficit</t>
        </is>
      </c>
      <c r="B32" s="5" t="n">
        <v>-945777</v>
      </c>
      <c r="C32" s="5" t="n">
        <v>-767941</v>
      </c>
    </row>
    <row r="33">
      <c r="A33" s="4" t="inlineStr">
        <is>
          <t>Total Liabilities and Stockholders' Deficit</t>
        </is>
      </c>
      <c r="B33" s="6" t="n">
        <v>681840</v>
      </c>
      <c r="C33" s="6" t="n">
        <v>852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The Company and Significant Accounting Policies (Tables)</t>
        </is>
      </c>
      <c r="B1" s="2" t="inlineStr">
        <is>
          <t>6 Months Ended</t>
        </is>
      </c>
    </row>
    <row r="2">
      <c r="B2" s="2" t="inlineStr">
        <is>
          <t>Jun. 30, 2020</t>
        </is>
      </c>
    </row>
    <row r="3">
      <c r="A3" s="3" t="inlineStr">
        <is>
          <t>Accounting Policies [Abstract]</t>
        </is>
      </c>
    </row>
    <row r="4">
      <c r="A4" s="4" t="inlineStr">
        <is>
          <t>Schedule of details of the consolidating subsidiaries</t>
        </is>
      </c>
      <c r="B4" s="4" t="inlineStr">
        <is>
          <t>Name of Company Jurisdiction of Formation Attributable
HP Technology Limited British Virgin Islands 100 %
Heyu Healthcare Technology Limited Hong Kong 100 %
JSEL PRC 100 %
Kangzi PRC 60 %</t>
        </is>
      </c>
    </row>
    <row r="5">
      <c r="A5" s="4" t="inlineStr">
        <is>
          <t>Schedule of lease terms and discount rate</t>
        </is>
      </c>
      <c r="B5" s="4" t="inlineStr">
        <is>
          <t>September 1,
Weighted Average Remaining Lease Term(Year) 3
Weighted Average Discount Rate 4.75 %</t>
        </is>
      </c>
    </row>
    <row r="6">
      <c r="A6" s="4" t="inlineStr">
        <is>
          <t>Schedule of future minimum lease payments under operating leases</t>
        </is>
      </c>
      <c r="B6" s="4" t="inlineStr">
        <is>
          <t xml:space="preserve">Operating Leases
Fiscal 2020 39,334
Fiscal 2021 80,378
Fiscal 2022 54,725
Total Lease payments 174,437
Less Imputed interest 12,603
Present value of lease liabilities $ 161,834 </t>
        </is>
      </c>
    </row>
    <row r="7">
      <c r="A7" s="4" t="inlineStr">
        <is>
          <t>Schedule of foreign currency transactions</t>
        </is>
      </c>
      <c r="B7" s="4" t="inlineStr">
        <is>
          <t xml:space="preserve">As of
June 30, December 31,
RMB: US$ exchange rate 7.0682 6.9798
Six months ended
2020 2019
RMB: US$ exchange rate 7.0324 6.8618 </t>
        </is>
      </c>
    </row>
    <row r="8">
      <c r="A8" s="4" t="inlineStr">
        <is>
          <t>Schedule of earnings (loss) per share</t>
        </is>
      </c>
      <c r="B8" s="4" t="inlineStr">
        <is>
          <t xml:space="preserve">For the Quarter Ended
2020 2019
Statement of Operations Summary Information:
Net loss $ (180,360 ) $ (190,766 )
Weighted-average common shares outstanding - basic and diluted 1,032,466,000 1,080,043,580
Net loss per share, basic and diluted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8"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As of As of
Bank Deposits-China &amp; HK 4,048 95,522
$ 4,048 $ 95,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6 Months Ended</t>
        </is>
      </c>
    </row>
    <row r="2">
      <c r="B2" s="2" t="inlineStr">
        <is>
          <t>Jun. 30, 2020</t>
        </is>
      </c>
    </row>
    <row r="3">
      <c r="A3" s="3" t="inlineStr">
        <is>
          <t>Other Receivable [Abstract]</t>
        </is>
      </c>
    </row>
    <row r="4">
      <c r="A4" s="4" t="inlineStr">
        <is>
          <t>Schedule of other receivable</t>
        </is>
      </c>
      <c r="B4" s="4" t="inlineStr">
        <is>
          <t xml:space="preserve">As of June 30, As of December 31,
Rental and POS machine deposits 14,037 14241
Others 31,054 61,494
Less: Allowance for doubtful accounts - (24,499 )
$ 45,091 $ 51,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6 Months Ended</t>
        </is>
      </c>
    </row>
    <row r="2">
      <c r="B2" s="2" t="inlineStr">
        <is>
          <t>Jun. 30, 2020</t>
        </is>
      </c>
    </row>
    <row r="3">
      <c r="A3" s="3" t="inlineStr">
        <is>
          <t>Advances to Suppliers [Abstract]</t>
        </is>
      </c>
    </row>
    <row r="4">
      <c r="A4" s="4" t="inlineStr">
        <is>
          <t>Schedule of advances to suppliers</t>
        </is>
      </c>
      <c r="B4" s="4" t="inlineStr">
        <is>
          <t xml:space="preserve">As of June 30, As of
Purchases of scientific research equipment 6,112 48,344
$ 6,112 $ 48,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As of June 30, As of December 31,
Working in process 418,028 421,533
Inventories - raw materials 48,865 -
$ 466,893 $ 421,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Lease Right-of-Use Asset and Liabilities (Tables)</t>
        </is>
      </c>
      <c r="B1" s="2" t="inlineStr">
        <is>
          <t>6 Months Ended</t>
        </is>
      </c>
    </row>
    <row r="2">
      <c r="B2" s="2" t="inlineStr">
        <is>
          <t>Jun. 30, 2020</t>
        </is>
      </c>
    </row>
    <row r="3">
      <c r="A3" s="3" t="inlineStr">
        <is>
          <t>Leases [Abstract]</t>
        </is>
      </c>
    </row>
    <row r="4">
      <c r="A4" s="4" t="inlineStr">
        <is>
          <t>Schedule of right-of-use asset</t>
        </is>
      </c>
      <c r="B4" s="4" t="inlineStr">
        <is>
          <t>As
of June
30, As
of December 31,
Operating
lease right-of-use asset 159,696 202,976
$ 159,696 $ 202,976
As of As of
Operating lease liability - current portion (33,437 )) (31,017 )
Operating lease liability (128,397 )) (172,610 )
$ (161,834 )) $ (203,627 )
September 1,
Weighted Average Remaining Lease Term(Year) 3
Weighted Average Discount Rate 4.75 %</t>
        </is>
      </c>
    </row>
    <row r="5">
      <c r="A5" s="4" t="inlineStr">
        <is>
          <t>Schedule of maturities of lease liabilities</t>
        </is>
      </c>
      <c r="B5" s="4" t="inlineStr">
        <is>
          <t xml:space="preserve">Operating
Leases
Fiscal 2020 39,334
Fiscal 2021 80,378
Fiscal 2022 54,725
Total Lease payments 174,437
Less Imputed interest 12,603
Present value of lease liabilities $ 161,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6 Months Ended</t>
        </is>
      </c>
    </row>
    <row r="2">
      <c r="B2" s="2" t="inlineStr">
        <is>
          <t>Jun. 30, 2020</t>
        </is>
      </c>
    </row>
    <row r="3">
      <c r="A3" s="3" t="inlineStr">
        <is>
          <t>Advances from Customers [Abstract]</t>
        </is>
      </c>
    </row>
    <row r="4">
      <c r="A4" s="4" t="inlineStr">
        <is>
          <t>Schedule of Advances from Customers</t>
        </is>
      </c>
      <c r="B4" s="4" t="inlineStr">
        <is>
          <t xml:space="preserve">As of June 30, As of December 31,
Advances from customers 426,656 430,616
$ 426,656 $ 430,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0</t>
        </is>
      </c>
    </row>
    <row r="3">
      <c r="A3" s="3" t="inlineStr">
        <is>
          <t>Payables and Accruals [Abstract]</t>
        </is>
      </c>
    </row>
    <row r="4">
      <c r="A4" s="4" t="inlineStr">
        <is>
          <t>Schedule of accrued expenses and other payables</t>
        </is>
      </c>
      <c r="B4" s="4" t="inlineStr">
        <is>
          <t xml:space="preserve">As of June 30, As of December 31,
Accrued payroll 65,602 30,674
Other Payables 84,569 80,700
$ 150,171 $ 111,374 </t>
        </is>
      </c>
    </row>
    <row r="5">
      <c r="A5" s="4" t="inlineStr">
        <is>
          <t>Schedule of operating lease liability</t>
        </is>
      </c>
      <c r="B5" s="4" t="inlineStr">
        <is>
          <t>As of As of December 31,
Operating lease liability - current portion (33,437 ) (31,017 )
Operating lease liability (128,397 ) (172,610 )
$ (161,834 ) $ (203,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5" customWidth="1" min="2" max="2"/>
  </cols>
  <sheetData>
    <row r="1">
      <c r="A1" s="1" t="inlineStr">
        <is>
          <t>The Company and Significant Accounting Policies (Details)</t>
        </is>
      </c>
      <c r="B1" s="2" t="inlineStr">
        <is>
          <t>6 Months Ended</t>
        </is>
      </c>
    </row>
    <row r="2">
      <c r="B2" s="2" t="inlineStr">
        <is>
          <t>Jun. 30, 2020</t>
        </is>
      </c>
    </row>
    <row r="3">
      <c r="A3" s="4" t="inlineStr">
        <is>
          <t>HP Technology Limited [Member]</t>
        </is>
      </c>
    </row>
    <row r="4">
      <c r="A4" s="4" t="inlineStr">
        <is>
          <t>Name of Company</t>
        </is>
      </c>
      <c r="B4" s="4" t="inlineStr">
        <is>
          <t>HP Technology Limited</t>
        </is>
      </c>
    </row>
    <row r="5">
      <c r="A5" s="4" t="inlineStr">
        <is>
          <t>Jurisdiction of Formation</t>
        </is>
      </c>
      <c r="B5" s="4" t="inlineStr">
        <is>
          <t>British Virgin Islands</t>
        </is>
      </c>
    </row>
    <row r="6">
      <c r="A6" s="4" t="inlineStr">
        <is>
          <t>Attributable equity interest %</t>
        </is>
      </c>
      <c r="B6" s="4" t="inlineStr">
        <is>
          <t>100.00%</t>
        </is>
      </c>
    </row>
    <row r="7">
      <c r="A7" s="4" t="inlineStr">
        <is>
          <t>Heyu Healthcare Technology Limited [Member]</t>
        </is>
      </c>
    </row>
    <row r="8">
      <c r="A8" s="4" t="inlineStr">
        <is>
          <t>Name of Company</t>
        </is>
      </c>
      <c r="B8" s="4" t="inlineStr">
        <is>
          <t>Heyu Healthcare Technology Limited</t>
        </is>
      </c>
    </row>
    <row r="9">
      <c r="A9" s="4" t="inlineStr">
        <is>
          <t>Jurisdiction of Formation</t>
        </is>
      </c>
      <c r="B9" s="4" t="inlineStr">
        <is>
          <t>Hong Kong</t>
        </is>
      </c>
    </row>
    <row r="10">
      <c r="A10" s="4" t="inlineStr">
        <is>
          <t>Attributable equity interest %</t>
        </is>
      </c>
      <c r="B10" s="4" t="inlineStr">
        <is>
          <t>100.00%</t>
        </is>
      </c>
    </row>
    <row r="11">
      <c r="A11" s="4" t="inlineStr">
        <is>
          <t>JSEL [Member]</t>
        </is>
      </c>
    </row>
    <row r="12">
      <c r="A12" s="4" t="inlineStr">
        <is>
          <t>Name of Company</t>
        </is>
      </c>
      <c r="B12" s="4" t="inlineStr">
        <is>
          <t>JSEL</t>
        </is>
      </c>
    </row>
    <row r="13">
      <c r="A13" s="4" t="inlineStr">
        <is>
          <t>Jurisdiction of Formation</t>
        </is>
      </c>
      <c r="B13" s="4" t="inlineStr">
        <is>
          <t>PRC</t>
        </is>
      </c>
    </row>
    <row r="14">
      <c r="A14" s="4" t="inlineStr">
        <is>
          <t>Attributable equity interest %</t>
        </is>
      </c>
      <c r="B14" s="4" t="inlineStr">
        <is>
          <t>100.00%</t>
        </is>
      </c>
    </row>
    <row r="15">
      <c r="A15" s="4" t="inlineStr">
        <is>
          <t>Kangzi [Member]</t>
        </is>
      </c>
    </row>
    <row r="16">
      <c r="A16" s="4" t="inlineStr">
        <is>
          <t>Name of Company</t>
        </is>
      </c>
      <c r="B16" s="4" t="inlineStr">
        <is>
          <t>Kangzi</t>
        </is>
      </c>
    </row>
    <row r="17">
      <c r="A17" s="4" t="inlineStr">
        <is>
          <t>Jurisdiction of Formation</t>
        </is>
      </c>
      <c r="B17" s="4" t="inlineStr">
        <is>
          <t>PRC</t>
        </is>
      </c>
    </row>
    <row r="18">
      <c r="A18" s="4" t="inlineStr">
        <is>
          <t>Attributable equity interest %</t>
        </is>
      </c>
      <c r="B18" s="4" t="inlineStr">
        <is>
          <t>6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The Company and Significant Accounting Policies (Details 1)</t>
        </is>
      </c>
      <c r="B1" s="2" t="inlineStr">
        <is>
          <t>Sep. 01, 2019</t>
        </is>
      </c>
    </row>
    <row r="2">
      <c r="A2" s="3" t="inlineStr">
        <is>
          <t>Accounting Policies [Abstract]</t>
        </is>
      </c>
    </row>
    <row r="3">
      <c r="A3" s="4" t="inlineStr">
        <is>
          <t>Weighted Average Remaining Lease Term (Year)</t>
        </is>
      </c>
      <c r="B3" s="4" t="inlineStr">
        <is>
          <t>3 years</t>
        </is>
      </c>
    </row>
    <row r="4">
      <c r="A4" s="4" t="inlineStr">
        <is>
          <t>Weighted Average Discount Rate</t>
        </is>
      </c>
      <c r="B4" s="4" t="inlineStr">
        <is>
          <t>4.7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1032466000</v>
      </c>
      <c r="C5" s="5" t="n">
        <v>1032466</v>
      </c>
    </row>
    <row r="6">
      <c r="A6" s="4" t="inlineStr">
        <is>
          <t>Common stock, shares outstanding</t>
        </is>
      </c>
      <c r="B6" s="5" t="n">
        <v>1032466000</v>
      </c>
      <c r="C6" s="5" t="n">
        <v>1032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The Company and Significant Accounting Policies (Details 2)</t>
        </is>
      </c>
      <c r="B1" s="2" t="inlineStr">
        <is>
          <t>Jun. 30, 2020USD ($)</t>
        </is>
      </c>
    </row>
    <row r="2">
      <c r="A2" s="3" t="inlineStr">
        <is>
          <t>Accounting Policies [Abstract]</t>
        </is>
      </c>
    </row>
    <row r="3">
      <c r="A3" s="4" t="inlineStr">
        <is>
          <t>Fiscal 2020</t>
        </is>
      </c>
      <c r="B3" s="6" t="n">
        <v>39334</v>
      </c>
    </row>
    <row r="4">
      <c r="A4" s="4" t="inlineStr">
        <is>
          <t>Fiscal 2021</t>
        </is>
      </c>
      <c r="B4" s="5" t="n">
        <v>80378</v>
      </c>
    </row>
    <row r="5">
      <c r="A5" s="4" t="inlineStr">
        <is>
          <t>Fiscal 2022</t>
        </is>
      </c>
      <c r="B5" s="5" t="n">
        <v>54725</v>
      </c>
    </row>
    <row r="6">
      <c r="A6" s="4" t="inlineStr">
        <is>
          <t>Total Lease payments</t>
        </is>
      </c>
      <c r="B6" s="5" t="n">
        <v>174437</v>
      </c>
    </row>
    <row r="7">
      <c r="A7" s="4" t="inlineStr">
        <is>
          <t>Less Imputed interest</t>
        </is>
      </c>
      <c r="B7" s="5" t="n">
        <v>12603</v>
      </c>
    </row>
    <row r="8">
      <c r="A8" s="4" t="inlineStr">
        <is>
          <t>Present value of lease liabilities</t>
        </is>
      </c>
      <c r="B8" s="6" t="n">
        <v>1618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he Company and Significant Accounting Policies (Details 3) - RMB [Member]</t>
        </is>
      </c>
      <c r="B1" s="2" t="inlineStr">
        <is>
          <t>Jun. 30, 2020</t>
        </is>
      </c>
      <c r="C1" s="2" t="inlineStr">
        <is>
          <t>Dec. 31, 2019</t>
        </is>
      </c>
      <c r="D1" s="2" t="inlineStr">
        <is>
          <t>Jun. 30, 2019</t>
        </is>
      </c>
    </row>
    <row r="2">
      <c r="A2" s="4" t="inlineStr">
        <is>
          <t>RMB: US$ exchange rate</t>
        </is>
      </c>
      <c r="B2" s="8" t="n">
        <v>7.0682</v>
      </c>
      <c r="C2" s="8" t="n">
        <v>6.9798</v>
      </c>
    </row>
    <row r="3">
      <c r="A3" s="4" t="inlineStr">
        <is>
          <t>RMB: US$ exchange rate</t>
        </is>
      </c>
      <c r="B3" s="8" t="n">
        <v>7.0324</v>
      </c>
      <c r="D3" s="8" t="n">
        <v>6.86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The Company and Significant Accounting Policies (Details 4)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Operations Summary Information:</t>
        </is>
      </c>
    </row>
    <row r="4">
      <c r="A4" s="4" t="inlineStr">
        <is>
          <t>Net loss</t>
        </is>
      </c>
      <c r="B4" s="6" t="n">
        <v>-85826</v>
      </c>
      <c r="C4" s="6" t="n">
        <v>-124658</v>
      </c>
      <c r="D4" s="6" t="n">
        <v>-171446</v>
      </c>
      <c r="E4" s="6" t="n">
        <v>-172524</v>
      </c>
    </row>
    <row r="5">
      <c r="A5" s="4" t="inlineStr">
        <is>
          <t>Weighted-average common shares outstanding - basic and diluted</t>
        </is>
      </c>
      <c r="B5" s="5" t="n">
        <v>1032466000</v>
      </c>
      <c r="C5" s="5" t="n">
        <v>1019289346</v>
      </c>
      <c r="D5" s="5" t="n">
        <v>1032466000</v>
      </c>
      <c r="E5" s="5" t="n">
        <v>1080043580</v>
      </c>
    </row>
    <row r="6">
      <c r="A6" s="4" t="inlineStr">
        <is>
          <t>Net loss per share, basic and diluted</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27" customWidth="1" min="2" max="2"/>
    <col width="15" customWidth="1" min="3" max="3"/>
    <col width="30" customWidth="1" min="4" max="4"/>
    <col width="21" customWidth="1" min="5" max="5"/>
    <col width="30" customWidth="1" min="6" max="6"/>
    <col width="21" customWidth="1" min="7" max="7"/>
    <col width="14" customWidth="1" min="8" max="8"/>
  </cols>
  <sheetData>
    <row r="1">
      <c r="A1" s="1" t="inlineStr">
        <is>
          <t>The Company and Significant Accounting Policies (Details Textual)</t>
        </is>
      </c>
      <c r="B1" s="2" t="inlineStr">
        <is>
          <t>1 Months Ended</t>
        </is>
      </c>
      <c r="C1" s="2" t="inlineStr">
        <is>
          <t>2 Months Ended</t>
        </is>
      </c>
    </row>
    <row r="2">
      <c r="B2" s="2" t="inlineStr">
        <is>
          <t>Apr. 18, 2018USD ($)shares</t>
        </is>
      </c>
      <c r="C2" s="2" t="inlineStr">
        <is>
          <t>Mar. 17, 2020</t>
        </is>
      </c>
      <c r="D2" s="2" t="inlineStr">
        <is>
          <t>Jun. 30, 2020$ / sharesshares</t>
        </is>
      </c>
      <c r="E2" s="2" t="inlineStr">
        <is>
          <t>Apr. 30, 2020USD ($)</t>
        </is>
      </c>
      <c r="F2" s="2" t="inlineStr">
        <is>
          <t>Dec. 31, 2019$ / sharesshares</t>
        </is>
      </c>
      <c r="G2" s="2" t="inlineStr">
        <is>
          <t>Sep. 01, 2019USD ($)</t>
        </is>
      </c>
      <c r="H2" s="2" t="inlineStr">
        <is>
          <t>Jan. 17, 2019</t>
        </is>
      </c>
    </row>
    <row r="3">
      <c r="A3" s="3" t="inlineStr">
        <is>
          <t>The Company and Significant Accounting Policies (Textual)</t>
        </is>
      </c>
    </row>
    <row r="4">
      <c r="A4" s="4" t="inlineStr">
        <is>
          <t>Common stock, par value | $ / shares</t>
        </is>
      </c>
      <c r="D4" s="7" t="n">
        <v>0.001</v>
      </c>
      <c r="F4" s="7" t="n">
        <v>0.001</v>
      </c>
    </row>
    <row r="5">
      <c r="A5" s="4" t="inlineStr">
        <is>
          <t>Common stock, shares authorized | shares</t>
        </is>
      </c>
      <c r="D5" s="5" t="n">
        <v>2000000000</v>
      </c>
      <c r="F5" s="5" t="n">
        <v>2000000000</v>
      </c>
    </row>
    <row r="6">
      <c r="A6" s="4" t="inlineStr">
        <is>
          <t>Common stock, shares issued | shares</t>
        </is>
      </c>
      <c r="D6" s="5" t="n">
        <v>1032466000</v>
      </c>
      <c r="F6" s="5" t="n">
        <v>1032466</v>
      </c>
    </row>
    <row r="7">
      <c r="A7" s="4" t="inlineStr">
        <is>
          <t>Common stock, shares outstanding | shares</t>
        </is>
      </c>
      <c r="D7" s="5" t="n">
        <v>1032466000</v>
      </c>
      <c r="F7" s="5" t="n">
        <v>1032466</v>
      </c>
    </row>
    <row r="8">
      <c r="A8" s="4" t="inlineStr">
        <is>
          <t>Operating lease right-of-use, assets | $</t>
        </is>
      </c>
      <c r="G8" s="6" t="n">
        <v>215298</v>
      </c>
    </row>
    <row r="9">
      <c r="A9" s="4" t="inlineStr">
        <is>
          <t>Office space lease | $</t>
        </is>
      </c>
      <c r="G9" s="6" t="n">
        <v>215298</v>
      </c>
    </row>
    <row r="10">
      <c r="A10" s="4" t="inlineStr">
        <is>
          <t>Revenues of approximately | $</t>
        </is>
      </c>
      <c r="E10" s="9" t="n">
        <v>5693.25</v>
      </c>
    </row>
    <row r="11">
      <c r="A11" s="4" t="inlineStr">
        <is>
          <t>Proceeds from sale of assets percentage</t>
        </is>
      </c>
      <c r="C11" s="10" t="n">
        <v>0.02</v>
      </c>
    </row>
    <row r="12">
      <c r="A12" s="4" t="inlineStr">
        <is>
          <t>Shanghai Kangzi Medical Technology Co., Ltd [Member]</t>
        </is>
      </c>
    </row>
    <row r="13">
      <c r="A13" s="3" t="inlineStr">
        <is>
          <t>The Company and Significant Accounting Policies (Textual)</t>
        </is>
      </c>
    </row>
    <row r="14">
      <c r="A14" s="4" t="inlineStr">
        <is>
          <t>Percentage of issued and outstanding shares of common stock</t>
        </is>
      </c>
      <c r="H14" s="4" t="inlineStr">
        <is>
          <t>90.00%</t>
        </is>
      </c>
    </row>
    <row r="15">
      <c r="A15" s="4" t="inlineStr">
        <is>
          <t>JSEL [Member]</t>
        </is>
      </c>
    </row>
    <row r="16">
      <c r="A16" s="3" t="inlineStr">
        <is>
          <t>The Company and Significant Accounting Policies (Textual)</t>
        </is>
      </c>
    </row>
    <row r="17">
      <c r="A17" s="4" t="inlineStr">
        <is>
          <t>Percentage of issued and outstanding shares of common stock</t>
        </is>
      </c>
      <c r="H17" s="4" t="inlineStr">
        <is>
          <t>60.00%</t>
        </is>
      </c>
    </row>
    <row r="18">
      <c r="A18" s="4" t="inlineStr">
        <is>
          <t>Share Purchase Agreement [Member]</t>
        </is>
      </c>
    </row>
    <row r="19">
      <c r="A19" s="3" t="inlineStr">
        <is>
          <t>The Company and Significant Accounting Policies (Textual)</t>
        </is>
      </c>
    </row>
    <row r="20">
      <c r="A20" s="4" t="inlineStr">
        <is>
          <t>Percentage of issued and outstanding shares of common stock</t>
        </is>
      </c>
      <c r="B20" s="4" t="inlineStr">
        <is>
          <t>98.91%</t>
        </is>
      </c>
    </row>
    <row r="21">
      <c r="A21" s="4" t="inlineStr">
        <is>
          <t>Aggregate purchase price | $</t>
        </is>
      </c>
      <c r="B21" s="6" t="n">
        <v>335000</v>
      </c>
    </row>
    <row r="22">
      <c r="A22" s="4" t="inlineStr">
        <is>
          <t>Purchaser acquired shares | shares</t>
        </is>
      </c>
      <c r="B22" s="5" t="n">
        <v>1021051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0</t>
        </is>
      </c>
      <c r="C1" s="2" t="inlineStr">
        <is>
          <t>Dec. 31, 2019</t>
        </is>
      </c>
    </row>
    <row r="2">
      <c r="A2" s="3" t="inlineStr">
        <is>
          <t>Going Concern (Textual)</t>
        </is>
      </c>
    </row>
    <row r="3">
      <c r="A3" s="4" t="inlineStr">
        <is>
          <t>Accumulated deficit</t>
        </is>
      </c>
      <c r="B3" s="6" t="n">
        <v>-19081151</v>
      </c>
      <c r="C3" s="6" t="n">
        <v>-18909705</v>
      </c>
    </row>
    <row r="4">
      <c r="A4" s="4" t="inlineStr">
        <is>
          <t>Working capital deficit</t>
        </is>
      </c>
      <c r="B4" s="5" t="n">
        <v>977076</v>
      </c>
    </row>
    <row r="5">
      <c r="A5" s="4" t="inlineStr">
        <is>
          <t>Borrowed for working capital</t>
        </is>
      </c>
      <c r="B5" s="6" t="n">
        <v>8724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Jun. 30, 2020</t>
        </is>
      </c>
      <c r="C1" s="2" t="inlineStr">
        <is>
          <t>Dec. 31, 2019</t>
        </is>
      </c>
      <c r="D1" s="2" t="inlineStr">
        <is>
          <t>Jun. 30, 2019</t>
        </is>
      </c>
      <c r="E1" s="2" t="inlineStr">
        <is>
          <t>Dec. 31, 2018</t>
        </is>
      </c>
    </row>
    <row r="2">
      <c r="A2" s="4" t="inlineStr">
        <is>
          <t>Cash and cash equivalents</t>
        </is>
      </c>
      <c r="B2" s="6" t="n">
        <v>4048</v>
      </c>
      <c r="C2" s="6" t="n">
        <v>95522</v>
      </c>
      <c r="D2" s="6" t="n">
        <v>156435</v>
      </c>
      <c r="E2" s="6" t="n">
        <v>37555</v>
      </c>
    </row>
    <row r="3">
      <c r="A3" s="4" t="inlineStr">
        <is>
          <t>Bank Deposits-China &amp; HK [Member]</t>
        </is>
      </c>
    </row>
    <row r="4">
      <c r="A4" s="4" t="inlineStr">
        <is>
          <t>Cash and cash equivalents</t>
        </is>
      </c>
      <c r="B4" s="6" t="n">
        <v>4048</v>
      </c>
      <c r="C4" s="6" t="n">
        <v>955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 (Details) - USD ($)</t>
        </is>
      </c>
      <c r="B1" s="2" t="inlineStr">
        <is>
          <t>Jun. 30, 2020</t>
        </is>
      </c>
      <c r="C1" s="2" t="inlineStr">
        <is>
          <t>Dec. 31, 2019</t>
        </is>
      </c>
    </row>
    <row r="2">
      <c r="A2" s="3" t="inlineStr">
        <is>
          <t>Other Receivable [Abstract]</t>
        </is>
      </c>
    </row>
    <row r="3">
      <c r="A3" s="4" t="inlineStr">
        <is>
          <t>Rental and POS machine deposits</t>
        </is>
      </c>
      <c r="B3" s="6" t="n">
        <v>14037</v>
      </c>
      <c r="C3" s="6" t="n">
        <v>14241</v>
      </c>
    </row>
    <row r="4">
      <c r="A4" s="4" t="inlineStr">
        <is>
          <t>Others</t>
        </is>
      </c>
      <c r="B4" s="5" t="n">
        <v>31054</v>
      </c>
      <c r="C4" s="5" t="n">
        <v>61494</v>
      </c>
    </row>
    <row r="5">
      <c r="A5" s="4" t="inlineStr">
        <is>
          <t>Less: Allowance for doubtful accounts</t>
        </is>
      </c>
      <c r="B5" s="4" t="inlineStr">
        <is>
          <t xml:space="preserve"> </t>
        </is>
      </c>
      <c r="C5" s="5" t="n">
        <v>-24499</v>
      </c>
    </row>
    <row r="6">
      <c r="A6" s="4" t="inlineStr">
        <is>
          <t>Other receivables, net</t>
        </is>
      </c>
      <c r="B6" s="6" t="n">
        <v>45091</v>
      </c>
      <c r="C6" s="6" t="n">
        <v>51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dvances to Suppliers (Details) - USD ($)</t>
        </is>
      </c>
      <c r="B1" s="2" t="inlineStr">
        <is>
          <t>Jun. 30, 2020</t>
        </is>
      </c>
      <c r="C1" s="2" t="inlineStr">
        <is>
          <t>Dec. 31, 2019</t>
        </is>
      </c>
    </row>
    <row r="2">
      <c r="A2" s="3" t="inlineStr">
        <is>
          <t>Advances to Suppliers [Abstract]</t>
        </is>
      </c>
    </row>
    <row r="3">
      <c r="A3" s="4" t="inlineStr">
        <is>
          <t>Purchases of scientific research equipment</t>
        </is>
      </c>
      <c r="B3" s="6" t="n">
        <v>6112</v>
      </c>
      <c r="C3" s="6" t="n">
        <v>48344</v>
      </c>
    </row>
    <row r="4">
      <c r="A4" s="4" t="inlineStr">
        <is>
          <t>Total</t>
        </is>
      </c>
      <c r="B4" s="6" t="n">
        <v>6112</v>
      </c>
      <c r="C4" s="6" t="n">
        <v>48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Disclosure [Abstract]</t>
        </is>
      </c>
    </row>
    <row r="3">
      <c r="A3" s="4" t="inlineStr">
        <is>
          <t>Working in process</t>
        </is>
      </c>
      <c r="B3" s="6" t="n">
        <v>418028</v>
      </c>
      <c r="C3" s="6" t="n">
        <v>421533</v>
      </c>
    </row>
    <row r="4">
      <c r="A4" s="4" t="inlineStr">
        <is>
          <t>Inventories - raw materials</t>
        </is>
      </c>
      <c r="B4" s="5" t="n">
        <v>48865</v>
      </c>
      <c r="C4" s="4" t="inlineStr">
        <is>
          <t xml:space="preserve"> </t>
        </is>
      </c>
    </row>
    <row r="5">
      <c r="A5" s="4" t="inlineStr">
        <is>
          <t>Inventory, net</t>
        </is>
      </c>
      <c r="B5" s="6" t="n">
        <v>466893</v>
      </c>
      <c r="C5" s="6" t="n">
        <v>421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perating Lease Right-of-Use Asset and Liabilities (Details) - USD ($)</t>
        </is>
      </c>
      <c r="B1" s="2" t="inlineStr">
        <is>
          <t>Jun. 30, 2020</t>
        </is>
      </c>
      <c r="C1" s="2" t="inlineStr">
        <is>
          <t>Dec. 31, 2019</t>
        </is>
      </c>
    </row>
    <row r="2">
      <c r="A2" s="4" t="inlineStr">
        <is>
          <t>Operating lease right-of-use asset</t>
        </is>
      </c>
      <c r="B2" s="6" t="n">
        <v>159696</v>
      </c>
      <c r="C2" s="6" t="n">
        <v>202976</v>
      </c>
    </row>
    <row r="3">
      <c r="A3" s="4" t="inlineStr">
        <is>
          <t>Office space [Member]</t>
        </is>
      </c>
    </row>
    <row r="4">
      <c r="A4" s="4" t="inlineStr">
        <is>
          <t>Operating lease right-of-use asset</t>
        </is>
      </c>
      <c r="B4" s="6" t="n">
        <v>159696</v>
      </c>
      <c r="C4" s="6" t="n">
        <v>2029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net</t>
        </is>
      </c>
      <c r="B4" s="6" t="n">
        <v>34388</v>
      </c>
      <c r="C4" s="6" t="n">
        <v>27998</v>
      </c>
      <c r="D4" s="6" t="n">
        <v>35783</v>
      </c>
      <c r="E4" s="6" t="n">
        <v>49930</v>
      </c>
    </row>
    <row r="5">
      <c r="A5" s="4" t="inlineStr">
        <is>
          <t>Cost of Revenue</t>
        </is>
      </c>
      <c r="B5" s="5" t="n">
        <v>16899</v>
      </c>
      <c r="C5" s="5" t="n">
        <v>15399</v>
      </c>
      <c r="D5" s="5" t="n">
        <v>17189</v>
      </c>
      <c r="E5" s="5" t="n">
        <v>28272</v>
      </c>
    </row>
    <row r="6">
      <c r="A6" s="4" t="inlineStr">
        <is>
          <t>Gross Profit</t>
        </is>
      </c>
      <c r="B6" s="5" t="n">
        <v>17489</v>
      </c>
      <c r="C6" s="5" t="n">
        <v>12599</v>
      </c>
      <c r="D6" s="5" t="n">
        <v>18594</v>
      </c>
      <c r="E6" s="5" t="n">
        <v>21658</v>
      </c>
    </row>
    <row r="7">
      <c r="A7" s="3" t="inlineStr">
        <is>
          <t>Operating expenses</t>
        </is>
      </c>
    </row>
    <row r="8">
      <c r="A8" s="4" t="inlineStr">
        <is>
          <t>Selling expenses</t>
        </is>
      </c>
      <c r="B8" s="5" t="n">
        <v>5523</v>
      </c>
      <c r="C8" s="5" t="n">
        <v>-8</v>
      </c>
      <c r="D8" s="5" t="n">
        <v>6226</v>
      </c>
      <c r="E8" s="5" t="n">
        <v>1385</v>
      </c>
    </row>
    <row r="9">
      <c r="A9" s="4" t="inlineStr">
        <is>
          <t>Administrative expenses</t>
        </is>
      </c>
      <c r="B9" s="5" t="n">
        <v>97817</v>
      </c>
      <c r="C9" s="5" t="n">
        <v>153540</v>
      </c>
      <c r="D9" s="5" t="n">
        <v>192097</v>
      </c>
      <c r="E9" s="5" t="n">
        <v>209702</v>
      </c>
    </row>
    <row r="10">
      <c r="A10" s="4" t="inlineStr">
        <is>
          <t>Total operating expenses</t>
        </is>
      </c>
      <c r="B10" s="5" t="n">
        <v>103340</v>
      </c>
      <c r="C10" s="5" t="n">
        <v>153532</v>
      </c>
      <c r="D10" s="5" t="n">
        <v>198323</v>
      </c>
      <c r="E10" s="5" t="n">
        <v>211087</v>
      </c>
    </row>
    <row r="11">
      <c r="A11" s="4" t="inlineStr">
        <is>
          <t>Loss on operations</t>
        </is>
      </c>
      <c r="B11" s="5" t="n">
        <v>-85851</v>
      </c>
      <c r="C11" s="5" t="n">
        <v>-140933</v>
      </c>
      <c r="D11" s="5" t="n">
        <v>-179729</v>
      </c>
      <c r="E11" s="5" t="n">
        <v>-189429</v>
      </c>
    </row>
    <row r="12">
      <c r="A12" s="4" t="inlineStr">
        <is>
          <t>Other Income(Expenses)</t>
        </is>
      </c>
      <c r="B12" s="5" t="n">
        <v>-141</v>
      </c>
      <c r="C12" s="5" t="n">
        <v>-1341</v>
      </c>
      <c r="D12" s="5" t="n">
        <v>-631</v>
      </c>
      <c r="E12" s="5" t="n">
        <v>-1337</v>
      </c>
    </row>
    <row r="13">
      <c r="A13" s="4" t="inlineStr">
        <is>
          <t>Loss on operations before income taxes</t>
        </is>
      </c>
      <c r="B13" s="5" t="n">
        <v>-85992</v>
      </c>
      <c r="C13" s="5" t="n">
        <v>-142274</v>
      </c>
      <c r="D13" s="5" t="n">
        <v>-180360</v>
      </c>
      <c r="E13" s="5" t="n">
        <v>-190766</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Loss</t>
        </is>
      </c>
      <c r="B15" s="5" t="n">
        <v>-85992</v>
      </c>
      <c r="C15" s="5" t="n">
        <v>-142274</v>
      </c>
      <c r="D15" s="5" t="n">
        <v>-180360</v>
      </c>
      <c r="E15" s="5" t="n">
        <v>-190766</v>
      </c>
    </row>
    <row r="16">
      <c r="A16" s="4" t="inlineStr">
        <is>
          <t>Loss attributable to noncontrolling interests</t>
        </is>
      </c>
      <c r="B16" s="5" t="n">
        <v>-166</v>
      </c>
      <c r="C16" s="5" t="n">
        <v>-17616</v>
      </c>
      <c r="D16" s="5" t="n">
        <v>-8914</v>
      </c>
      <c r="E16" s="5" t="n">
        <v>-18242</v>
      </c>
    </row>
    <row r="17">
      <c r="A17" s="4" t="inlineStr">
        <is>
          <t>Net loss attributable to HYBT shareholders</t>
        </is>
      </c>
      <c r="B17" s="5" t="n">
        <v>-85826</v>
      </c>
      <c r="C17" s="5" t="n">
        <v>-124658</v>
      </c>
      <c r="D17" s="5" t="n">
        <v>-171446</v>
      </c>
      <c r="E17" s="5" t="n">
        <v>-172524</v>
      </c>
    </row>
    <row r="18">
      <c r="A18" s="3" t="inlineStr">
        <is>
          <t>Other Comprehensive Income</t>
        </is>
      </c>
    </row>
    <row r="19">
      <c r="A19" s="4" t="inlineStr">
        <is>
          <t>Foreign currency translation adjustment</t>
        </is>
      </c>
      <c r="B19" s="5" t="n">
        <v>-1875</v>
      </c>
      <c r="C19" s="5" t="n">
        <v>2491</v>
      </c>
      <c r="D19" s="5" t="n">
        <v>4999</v>
      </c>
      <c r="E19" s="5" t="n">
        <v>3418</v>
      </c>
    </row>
    <row r="20">
      <c r="A20" s="4" t="inlineStr">
        <is>
          <t>Total Comprehensive Loss</t>
        </is>
      </c>
      <c r="B20" s="5" t="n">
        <v>-87701</v>
      </c>
      <c r="C20" s="5" t="n">
        <v>-122167</v>
      </c>
      <c r="D20" s="5" t="n">
        <v>-166447</v>
      </c>
      <c r="E20" s="5" t="n">
        <v>-169106</v>
      </c>
    </row>
    <row r="21">
      <c r="A21" s="4" t="inlineStr">
        <is>
          <t>Total comprehensive income attributable to noncontrolling interests</t>
        </is>
      </c>
      <c r="B21" s="5" t="n">
        <v>243</v>
      </c>
      <c r="C21" s="5" t="n">
        <v>-218</v>
      </c>
      <c r="D21" s="5" t="n">
        <v>-1238</v>
      </c>
      <c r="E21" s="5" t="n">
        <v>-226</v>
      </c>
    </row>
    <row r="22">
      <c r="A22" s="4" t="inlineStr">
        <is>
          <t>Total comprehensive loss attributable to HYBT shareholders</t>
        </is>
      </c>
      <c r="B22" s="6" t="n">
        <v>-87458</v>
      </c>
      <c r="C22" s="6" t="n">
        <v>-122385</v>
      </c>
      <c r="D22" s="6" t="n">
        <v>-167685</v>
      </c>
      <c r="E22" s="6" t="n">
        <v>-169332</v>
      </c>
    </row>
    <row r="23">
      <c r="A23" s="4" t="inlineStr">
        <is>
          <t>Net loss per share - basic and diluted</t>
        </is>
      </c>
      <c r="B23" s="6" t="n">
        <v>0</v>
      </c>
      <c r="C23" s="6" t="n">
        <v>0</v>
      </c>
      <c r="D23" s="6" t="n">
        <v>0</v>
      </c>
      <c r="E23" s="6" t="n">
        <v>0</v>
      </c>
    </row>
    <row r="24">
      <c r="A24" s="4" t="inlineStr">
        <is>
          <t>Weighted average shares - basic and diluted</t>
        </is>
      </c>
      <c r="B24" s="5" t="n">
        <v>1032466000</v>
      </c>
      <c r="C24" s="5" t="n">
        <v>1019289346</v>
      </c>
      <c r="D24" s="5" t="n">
        <v>1032466000</v>
      </c>
      <c r="E24" s="5" t="n">
        <v>1080043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rating Lease Right-of-Use Asset and Liabilities (Details 1) - USD ($)</t>
        </is>
      </c>
      <c r="B1" s="2" t="inlineStr">
        <is>
          <t>Jun. 30, 2020</t>
        </is>
      </c>
      <c r="C1" s="2" t="inlineStr">
        <is>
          <t>Dec. 31, 2019</t>
        </is>
      </c>
    </row>
    <row r="2">
      <c r="A2" s="3" t="inlineStr">
        <is>
          <t>Notes To Financial Statements Abstract</t>
        </is>
      </c>
    </row>
    <row r="3">
      <c r="A3" s="4" t="inlineStr">
        <is>
          <t>Operating lease liability - current portion</t>
        </is>
      </c>
      <c r="B3" s="6" t="n">
        <v>33437</v>
      </c>
      <c r="C3" s="6" t="n">
        <v>31017</v>
      </c>
    </row>
    <row r="4">
      <c r="A4" s="4" t="inlineStr">
        <is>
          <t>Operating lease liability</t>
        </is>
      </c>
      <c r="B4" s="5" t="n">
        <v>128397</v>
      </c>
      <c r="C4" s="5" t="n">
        <v>172610</v>
      </c>
    </row>
    <row r="5">
      <c r="A5" s="4" t="inlineStr">
        <is>
          <t>Total</t>
        </is>
      </c>
      <c r="B5" s="6" t="n">
        <v>161834</v>
      </c>
      <c r="C5" s="6" t="n">
        <v>203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Operating Lease Right-of-Use Asset and Liabilities (Details 2)</t>
        </is>
      </c>
      <c r="B1" s="2" t="inlineStr">
        <is>
          <t>Sep. 01, 2019</t>
        </is>
      </c>
    </row>
    <row r="2">
      <c r="A2" s="3" t="inlineStr">
        <is>
          <t>Notes To Financial Statements Abstract</t>
        </is>
      </c>
    </row>
    <row r="3">
      <c r="A3" s="4" t="inlineStr">
        <is>
          <t>Weighted Average Remaining Lease Term (Year)</t>
        </is>
      </c>
      <c r="B3" s="4" t="inlineStr">
        <is>
          <t>3 years</t>
        </is>
      </c>
    </row>
    <row r="4">
      <c r="A4" s="4" t="inlineStr">
        <is>
          <t>Weighted Average Discount Rate</t>
        </is>
      </c>
      <c r="B4" s="4" t="inlineStr">
        <is>
          <t>4.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Operating Lease Right-of-Use Asset and Liabilities (Details 3)</t>
        </is>
      </c>
      <c r="B1" s="2" t="inlineStr">
        <is>
          <t>Jun. 30, 2020USD ($)</t>
        </is>
      </c>
    </row>
    <row r="2">
      <c r="A2" s="3" t="inlineStr">
        <is>
          <t>Operating Lease Right-of-use Asset And Liabilities</t>
        </is>
      </c>
    </row>
    <row r="3">
      <c r="A3" s="4" t="inlineStr">
        <is>
          <t>Fiscal 2020</t>
        </is>
      </c>
      <c r="B3" s="6" t="n">
        <v>39334</v>
      </c>
    </row>
    <row r="4">
      <c r="A4" s="4" t="inlineStr">
        <is>
          <t>Fiscal 2021</t>
        </is>
      </c>
      <c r="B4" s="5" t="n">
        <v>80378</v>
      </c>
    </row>
    <row r="5">
      <c r="A5" s="4" t="inlineStr">
        <is>
          <t>Fiscal 2022</t>
        </is>
      </c>
      <c r="B5" s="5" t="n">
        <v>54725</v>
      </c>
    </row>
    <row r="6">
      <c r="A6" s="4" t="inlineStr">
        <is>
          <t>Total Lease payments</t>
        </is>
      </c>
      <c r="B6" s="5" t="n">
        <v>174437</v>
      </c>
    </row>
    <row r="7">
      <c r="A7" s="4" t="inlineStr">
        <is>
          <t>Less Imputed interest</t>
        </is>
      </c>
      <c r="B7" s="5" t="n">
        <v>12603</v>
      </c>
    </row>
    <row r="8">
      <c r="A8" s="4" t="inlineStr">
        <is>
          <t>Present value of lease liabilities</t>
        </is>
      </c>
      <c r="B8" s="6" t="n">
        <v>1618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dvances from Customers (Details) - USD ($)</t>
        </is>
      </c>
      <c r="B1" s="2" t="inlineStr">
        <is>
          <t>Jun. 30, 2020</t>
        </is>
      </c>
      <c r="C1" s="2" t="inlineStr">
        <is>
          <t>Dec. 31, 2019</t>
        </is>
      </c>
    </row>
    <row r="2">
      <c r="A2" s="3" t="inlineStr">
        <is>
          <t>Advances from Customers [Abstract]</t>
        </is>
      </c>
    </row>
    <row r="3">
      <c r="A3" s="4" t="inlineStr">
        <is>
          <t>Advances from customers</t>
        </is>
      </c>
      <c r="B3" s="6" t="n">
        <v>426656</v>
      </c>
      <c r="C3" s="6" t="n">
        <v>430616</v>
      </c>
    </row>
    <row r="4">
      <c r="A4" s="4" t="inlineStr">
        <is>
          <t>Total</t>
        </is>
      </c>
      <c r="B4" s="6" t="n">
        <v>426656</v>
      </c>
      <c r="C4" s="6" t="n">
        <v>4306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Advances from Customers (Details Textual)</t>
        </is>
      </c>
      <c r="B1" s="2" t="inlineStr">
        <is>
          <t>Oct. 15, 2019</t>
        </is>
      </c>
    </row>
    <row r="2">
      <c r="A2" s="3" t="inlineStr">
        <is>
          <t>Advances from Customers (Textual)</t>
        </is>
      </c>
    </row>
    <row r="3">
      <c r="A3" s="4" t="inlineStr">
        <is>
          <t>Advances from customers, description</t>
        </is>
      </c>
      <c r="B3" s="4" t="inlineStr">
        <is>
          <t>JSEL entered into a clinical cooperation agreement (the "Clinical Cooperation Agreement") with Shenzhen Saikun Biotechnology Co., Ltd. ("Saikun"). Pursuant to the Clinical Cooperation Agreement, Saikun agreed to pay JSEL 5.5 million RMB as the total preordering payment. 1.5 million RMB and 1.5 million RMB were delivered to JSEL respectively on September 7 and September 27, 2019. The parties are working on the timing for payment of the remaining 2.5 million RMB due under the Clinical Cooperation Agreement. In exchange, JSEL is obligated to purchase all the components of the Chamber from Kangzi, fully assemble it, and conduct a clinical trial with Saikun, third-party hospital partners, and patients using the Chamber. Specifically, after receiving the full amount of payment from Saikun, JSEL shall transport the Chamber to its preferred location, properly install it, and conduct a clinical trial that lasts at least one month.</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Jun. 30, 2020</t>
        </is>
      </c>
      <c r="C1" s="2" t="inlineStr">
        <is>
          <t>Dec. 31, 2019</t>
        </is>
      </c>
    </row>
    <row r="2">
      <c r="A2" s="3" t="inlineStr">
        <is>
          <t>Payables and Accruals [Abstract]</t>
        </is>
      </c>
    </row>
    <row r="3">
      <c r="A3" s="4" t="inlineStr">
        <is>
          <t>Accrued payroll</t>
        </is>
      </c>
      <c r="B3" s="6" t="n">
        <v>65602</v>
      </c>
      <c r="C3" s="6" t="n">
        <v>30674</v>
      </c>
    </row>
    <row r="4">
      <c r="A4" s="4" t="inlineStr">
        <is>
          <t>Other Payables</t>
        </is>
      </c>
      <c r="B4" s="5" t="n">
        <v>84569</v>
      </c>
      <c r="C4" s="5" t="n">
        <v>80700</v>
      </c>
    </row>
    <row r="5">
      <c r="A5" s="4" t="inlineStr">
        <is>
          <t>Total accounts payable and accrued expenses</t>
        </is>
      </c>
      <c r="B5" s="6" t="n">
        <v>150171</v>
      </c>
      <c r="C5" s="6" t="n">
        <v>111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and Other Payables (Details 1) - USD ($)</t>
        </is>
      </c>
      <c r="B1" s="2" t="inlineStr">
        <is>
          <t>Jun. 30, 2020</t>
        </is>
      </c>
      <c r="C1" s="2" t="inlineStr">
        <is>
          <t>Dec. 31, 2019</t>
        </is>
      </c>
    </row>
    <row r="2">
      <c r="A2" s="3" t="inlineStr">
        <is>
          <t>Notes To Financial Statements Abstract</t>
        </is>
      </c>
    </row>
    <row r="3">
      <c r="A3" s="4" t="inlineStr">
        <is>
          <t>Operating lease liability - current portion</t>
        </is>
      </c>
      <c r="B3" s="6" t="n">
        <v>33437</v>
      </c>
      <c r="C3" s="6" t="n">
        <v>31017</v>
      </c>
    </row>
    <row r="4">
      <c r="A4" s="4" t="inlineStr">
        <is>
          <t>Operating lease liability</t>
        </is>
      </c>
      <c r="B4" s="5" t="n">
        <v>128397</v>
      </c>
      <c r="C4" s="5" t="n">
        <v>172610</v>
      </c>
    </row>
    <row r="5">
      <c r="A5" s="4" t="inlineStr">
        <is>
          <t>Total</t>
        </is>
      </c>
      <c r="B5" s="6" t="n">
        <v>-161834</v>
      </c>
      <c r="C5" s="6" t="n">
        <v>-203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0</t>
        </is>
      </c>
      <c r="C1" s="2" t="inlineStr">
        <is>
          <t>Dec. 31, 2019</t>
        </is>
      </c>
    </row>
    <row r="2">
      <c r="A2" s="3" t="inlineStr">
        <is>
          <t>Related Party Transactions (Textual)</t>
        </is>
      </c>
    </row>
    <row r="3">
      <c r="A3" s="4" t="inlineStr">
        <is>
          <t>Related party payable</t>
        </is>
      </c>
      <c r="B3" s="6" t="n">
        <v>872425</v>
      </c>
      <c r="C3" s="6" t="n">
        <v>874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Equity (Details) - shares</t>
        </is>
      </c>
      <c r="B1" s="2" t="inlineStr">
        <is>
          <t>Jun. 30, 2020</t>
        </is>
      </c>
      <c r="C1" s="2" t="inlineStr">
        <is>
          <t>Dec. 31, 2019</t>
        </is>
      </c>
      <c r="D1" s="2" t="inlineStr">
        <is>
          <t>Mar. 15, 2019</t>
        </is>
      </c>
    </row>
    <row r="2">
      <c r="A2" s="3" t="inlineStr">
        <is>
          <t>Equity (Textual)</t>
        </is>
      </c>
    </row>
    <row r="3">
      <c r="A3" s="4" t="inlineStr">
        <is>
          <t>Common stock, shares issued</t>
        </is>
      </c>
      <c r="B3" s="5" t="n">
        <v>1032466000</v>
      </c>
      <c r="C3" s="5" t="n">
        <v>1032466</v>
      </c>
    </row>
    <row r="4">
      <c r="A4" s="4" t="inlineStr">
        <is>
          <t>Share Cancellation Agreement [Member]</t>
        </is>
      </c>
    </row>
    <row r="5">
      <c r="A5" s="3" t="inlineStr">
        <is>
          <t>Equity (Textual)</t>
        </is>
      </c>
    </row>
    <row r="6">
      <c r="A6" s="4" t="inlineStr">
        <is>
          <t>Common stock, shares issued</t>
        </is>
      </c>
      <c r="D6" s="5" t="n">
        <v>109006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3" customWidth="1" min="1" max="1"/>
    <col width="15" customWidth="1" min="2" max="2"/>
  </cols>
  <sheetData>
    <row r="1">
      <c r="A1" s="1" t="inlineStr">
        <is>
          <t>Income Taxes (Details)</t>
        </is>
      </c>
      <c r="B1" s="2" t="inlineStr">
        <is>
          <t>6 Months Ended</t>
        </is>
      </c>
    </row>
    <row r="2">
      <c r="B2" s="2" t="inlineStr">
        <is>
          <t>Jun. 30, 2020</t>
        </is>
      </c>
    </row>
    <row r="3">
      <c r="A3" s="4" t="inlineStr">
        <is>
          <t>China [Member]</t>
        </is>
      </c>
    </row>
    <row r="4">
      <c r="A4" s="3" t="inlineStr">
        <is>
          <t>Income Taxes (Textual)</t>
        </is>
      </c>
    </row>
    <row r="5">
      <c r="A5" s="4" t="inlineStr">
        <is>
          <t>Income tax rate</t>
        </is>
      </c>
      <c r="B5" s="4" t="inlineStr">
        <is>
          <t>25.00%</t>
        </is>
      </c>
    </row>
    <row r="6">
      <c r="A6" s="4" t="inlineStr">
        <is>
          <t>Hong Kong [Member]</t>
        </is>
      </c>
    </row>
    <row r="7">
      <c r="A7" s="3" t="inlineStr">
        <is>
          <t>Income Taxes (Textual)</t>
        </is>
      </c>
    </row>
    <row r="8">
      <c r="A8" s="4" t="inlineStr">
        <is>
          <t>Income tax rate</t>
        </is>
      </c>
      <c r="B8" s="4" t="inlineStr">
        <is>
          <t>16.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9" customWidth="1" min="2" max="2"/>
    <col width="59" customWidth="1" min="3" max="3"/>
    <col width="63" customWidth="1" min="4" max="4"/>
    <col width="75" customWidth="1" min="5" max="5"/>
    <col width="56" customWidth="1" min="6" max="6"/>
    <col width="27" customWidth="1" min="7" max="7"/>
    <col width="13" customWidth="1" min="8" max="8"/>
  </cols>
  <sheetData>
    <row r="1">
      <c r="A1" s="1" t="inlineStr">
        <is>
          <t>Condensed Consolidated Statements of Stockholders' Deficit (Unaudited) - USD ($)</t>
        </is>
      </c>
      <c r="B1" s="2" t="inlineStr">
        <is>
          <t>Heyu Biological Shareholders’ EquityCommon Stock</t>
        </is>
      </c>
      <c r="C1" s="2" t="inlineStr">
        <is>
          <t>Heyu Biological Shareholders’ EquityShares to be cancelled</t>
        </is>
      </c>
      <c r="D1" s="2" t="inlineStr">
        <is>
          <t>Heyu Biological Shareholders’ EquityAdditional Paid in Capital</t>
        </is>
      </c>
      <c r="E1" s="2" t="inlineStr">
        <is>
          <t>Heyu Biological Shareholders’ EquityAccumulated Other Comprehensive Income</t>
        </is>
      </c>
      <c r="F1" s="2" t="inlineStr">
        <is>
          <t>Heyu Biological Shareholders’ EquityAccumulated Deficit</t>
        </is>
      </c>
      <c r="G1" s="2" t="inlineStr">
        <is>
          <t>Non - controlling Interest</t>
        </is>
      </c>
      <c r="H1" s="2" t="inlineStr">
        <is>
          <t>Total</t>
        </is>
      </c>
    </row>
    <row r="2">
      <c r="A2" s="4" t="inlineStr">
        <is>
          <t>Balance at Dec. 31, 2018</t>
        </is>
      </c>
      <c r="B2" s="6" t="n">
        <v>1141473</v>
      </c>
      <c r="C2" s="6" t="n">
        <v>-109007</v>
      </c>
      <c r="D2" s="6" t="n">
        <v>17149050</v>
      </c>
      <c r="E2" s="6" t="n">
        <v>2567</v>
      </c>
      <c r="F2" s="6" t="n">
        <v>-18421319</v>
      </c>
      <c r="G2" s="4" t="inlineStr">
        <is>
          <t xml:space="preserve"> </t>
        </is>
      </c>
      <c r="H2" s="6" t="n">
        <v>-237236</v>
      </c>
    </row>
    <row r="3">
      <c r="A3" s="4" t="inlineStr">
        <is>
          <t>Balance, shares at Dec. 31, 2018</t>
        </is>
      </c>
      <c r="B3" s="5" t="n">
        <v>1141472861</v>
      </c>
    </row>
    <row r="4">
      <c r="A4" s="4" t="inlineStr">
        <is>
          <t>Shares cancelled March 20, 2019</t>
        </is>
      </c>
      <c r="B4" s="6" t="n">
        <v>-109007</v>
      </c>
      <c r="C4" s="5" t="n">
        <v>10900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cancelled March 20, 2019, shares</t>
        </is>
      </c>
      <c r="B5" s="5" t="n">
        <v>-109006861</v>
      </c>
    </row>
    <row r="6">
      <c r="A6" s="4" t="inlineStr">
        <is>
          <t>Foreign currency translation adjustment</t>
        </is>
      </c>
      <c r="B6" s="4" t="inlineStr">
        <is>
          <t xml:space="preserve"> </t>
        </is>
      </c>
      <c r="C6" s="4" t="inlineStr">
        <is>
          <t xml:space="preserve"> </t>
        </is>
      </c>
      <c r="D6" s="4" t="inlineStr">
        <is>
          <t xml:space="preserve"> </t>
        </is>
      </c>
      <c r="E6" s="5" t="n">
        <v>3192</v>
      </c>
      <c r="F6" s="4" t="inlineStr">
        <is>
          <t xml:space="preserve"> </t>
        </is>
      </c>
      <c r="G6" s="5" t="n">
        <v>226</v>
      </c>
      <c r="H6" s="5" t="n">
        <v>2966</v>
      </c>
    </row>
    <row r="7">
      <c r="A7" s="4" t="inlineStr">
        <is>
          <t>Loss for the period</t>
        </is>
      </c>
      <c r="B7" s="4" t="inlineStr">
        <is>
          <t xml:space="preserve"> </t>
        </is>
      </c>
      <c r="C7" s="4" t="inlineStr">
        <is>
          <t xml:space="preserve"> </t>
        </is>
      </c>
      <c r="D7" s="4" t="inlineStr">
        <is>
          <t xml:space="preserve"> </t>
        </is>
      </c>
      <c r="E7" s="4" t="inlineStr">
        <is>
          <t xml:space="preserve"> </t>
        </is>
      </c>
      <c r="F7" s="5" t="n">
        <v>-172523</v>
      </c>
      <c r="G7" s="5" t="n">
        <v>-18242</v>
      </c>
      <c r="H7" s="5" t="n">
        <v>-190766</v>
      </c>
    </row>
    <row r="8">
      <c r="A8" s="4" t="inlineStr">
        <is>
          <t>Balance at Jun. 30, 2019</t>
        </is>
      </c>
      <c r="B8" s="6" t="n">
        <v>1032466</v>
      </c>
      <c r="C8" s="4" t="inlineStr">
        <is>
          <t xml:space="preserve"> </t>
        </is>
      </c>
      <c r="D8" s="5" t="n">
        <v>17149050</v>
      </c>
      <c r="E8" s="5" t="n">
        <v>5759</v>
      </c>
      <c r="F8" s="5" t="n">
        <v>-18593842</v>
      </c>
      <c r="G8" s="5" t="n">
        <v>-18468</v>
      </c>
      <c r="H8" s="5" t="n">
        <v>-425035</v>
      </c>
    </row>
    <row r="9">
      <c r="A9" s="4" t="inlineStr">
        <is>
          <t>Balance, shares at Jun. 30, 2019</t>
        </is>
      </c>
      <c r="B9" s="5" t="n">
        <v>1032466000</v>
      </c>
    </row>
    <row r="10">
      <c r="A10" s="4" t="inlineStr">
        <is>
          <t>Balance at Dec. 31, 2019</t>
        </is>
      </c>
      <c r="B10" s="6" t="n">
        <v>1032466</v>
      </c>
      <c r="C10" s="4" t="inlineStr">
        <is>
          <t xml:space="preserve"> </t>
        </is>
      </c>
      <c r="D10" s="5" t="n">
        <v>17149050</v>
      </c>
      <c r="E10" s="5" t="n">
        <v>12319</v>
      </c>
      <c r="F10" s="5" t="n">
        <v>-18909705</v>
      </c>
      <c r="G10" s="5" t="n">
        <v>-52071</v>
      </c>
      <c r="H10" s="5" t="n">
        <v>-767941</v>
      </c>
    </row>
    <row r="11">
      <c r="A11" s="4" t="inlineStr">
        <is>
          <t>Balance, shares at Dec. 31, 2019</t>
        </is>
      </c>
      <c r="B11" s="5" t="n">
        <v>1032466000</v>
      </c>
    </row>
    <row r="12">
      <c r="A12" s="4" t="inlineStr">
        <is>
          <t>Foreign currency translation adjustment</t>
        </is>
      </c>
      <c r="B12" s="4" t="inlineStr">
        <is>
          <t xml:space="preserve"> </t>
        </is>
      </c>
      <c r="C12" s="4" t="inlineStr">
        <is>
          <t xml:space="preserve"> </t>
        </is>
      </c>
      <c r="D12" s="4" t="inlineStr">
        <is>
          <t xml:space="preserve"> </t>
        </is>
      </c>
      <c r="E12" s="5" t="n">
        <v>3761</v>
      </c>
      <c r="F12" s="4" t="inlineStr">
        <is>
          <t xml:space="preserve"> </t>
        </is>
      </c>
      <c r="G12" s="5" t="n">
        <v>-1238</v>
      </c>
      <c r="H12" s="5" t="n">
        <v>2523</v>
      </c>
    </row>
    <row r="13">
      <c r="A13" s="4" t="inlineStr">
        <is>
          <t>Loss for the period</t>
        </is>
      </c>
      <c r="F13" s="5" t="n">
        <v>-171446</v>
      </c>
      <c r="G13" s="5" t="n">
        <v>-8913</v>
      </c>
      <c r="H13" s="5" t="n">
        <v>-180360</v>
      </c>
    </row>
    <row r="14">
      <c r="A14" s="4" t="inlineStr">
        <is>
          <t>Balance at Jun. 30, 2020</t>
        </is>
      </c>
      <c r="B14" s="6" t="n">
        <v>1032466</v>
      </c>
      <c r="C14" s="4" t="inlineStr">
        <is>
          <t xml:space="preserve"> </t>
        </is>
      </c>
      <c r="D14" s="6" t="n">
        <v>17149050</v>
      </c>
      <c r="E14" s="6" t="n">
        <v>16080</v>
      </c>
      <c r="F14" s="6" t="n">
        <v>-19081151</v>
      </c>
      <c r="G14" s="6" t="n">
        <v>-62222</v>
      </c>
      <c r="H14" s="6" t="n">
        <v>-945777</v>
      </c>
    </row>
    <row r="15">
      <c r="A15" s="4" t="inlineStr">
        <is>
          <t>Balance, shares at Jun. 30, 2020</t>
        </is>
      </c>
      <c r="B15" s="5" t="n">
        <v>10324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80360</v>
      </c>
      <c r="C4" s="6" t="n">
        <v>-190766</v>
      </c>
    </row>
    <row r="5">
      <c r="A5" s="3" t="inlineStr">
        <is>
          <t>Adjustments to reconcile net loss to net cash used in operating activities:</t>
        </is>
      </c>
    </row>
    <row r="6">
      <c r="A6" s="4" t="inlineStr">
        <is>
          <t>Bad debt written off - other receivable</t>
        </is>
      </c>
      <c r="C6" s="5" t="n">
        <v>27387</v>
      </c>
    </row>
    <row r="7">
      <c r="A7" s="3" t="inlineStr">
        <is>
          <t>Change in assets and liabilities</t>
        </is>
      </c>
    </row>
    <row r="8">
      <c r="A8" s="4" t="inlineStr">
        <is>
          <t>Accounts receivable</t>
        </is>
      </c>
      <c r="B8" s="5" t="n">
        <v>32842</v>
      </c>
      <c r="C8" s="4" t="inlineStr">
        <is>
          <t xml:space="preserve"> </t>
        </is>
      </c>
    </row>
    <row r="9">
      <c r="A9" s="4" t="inlineStr">
        <is>
          <t>Other receivables, net</t>
        </is>
      </c>
      <c r="B9" s="5" t="n">
        <v>6145</v>
      </c>
      <c r="C9" s="5" t="n">
        <v>-16469</v>
      </c>
    </row>
    <row r="10">
      <c r="A10" s="4" t="inlineStr">
        <is>
          <t>Advances to suppliers</t>
        </is>
      </c>
      <c r="B10" s="5" t="n">
        <v>42232</v>
      </c>
      <c r="C10" s="5" t="n">
        <v>-63068</v>
      </c>
    </row>
    <row r="11">
      <c r="A11" s="4" t="inlineStr">
        <is>
          <t>Inventory</t>
        </is>
      </c>
      <c r="B11" s="5" t="n">
        <v>-45360</v>
      </c>
      <c r="C11" s="5" t="n">
        <v>-187500</v>
      </c>
    </row>
    <row r="12">
      <c r="A12" s="4" t="inlineStr">
        <is>
          <t>Operating lease right-of-use asset</t>
        </is>
      </c>
      <c r="B12" s="5" t="n">
        <v>43280</v>
      </c>
    </row>
    <row r="13">
      <c r="A13" s="4" t="inlineStr">
        <is>
          <t>Accounts payable and accrued liabilities</t>
        </is>
      </c>
      <c r="B13" s="5" t="n">
        <v>-64196</v>
      </c>
      <c r="C13" s="5" t="n">
        <v>38115</v>
      </c>
    </row>
    <row r="14">
      <c r="A14" s="4" t="inlineStr">
        <is>
          <t>Accrued expenses and other payable</t>
        </is>
      </c>
      <c r="B14" s="5" t="n">
        <v>119497</v>
      </c>
    </row>
    <row r="15">
      <c r="A15" s="4" t="inlineStr">
        <is>
          <t>Advances from customers</t>
        </is>
      </c>
      <c r="B15" s="5" t="n">
        <v>-3960</v>
      </c>
    </row>
    <row r="16">
      <c r="A16" s="4" t="inlineStr">
        <is>
          <t>Income tax and other taxes payable</t>
        </is>
      </c>
      <c r="B16" s="5" t="n">
        <v>-1</v>
      </c>
    </row>
    <row r="17">
      <c r="A17" s="4" t="inlineStr">
        <is>
          <t>Lease liability</t>
        </is>
      </c>
      <c r="B17" s="5" t="n">
        <v>-41793</v>
      </c>
      <c r="C17" s="4" t="inlineStr">
        <is>
          <t xml:space="preserve"> </t>
        </is>
      </c>
    </row>
    <row r="18">
      <c r="A18" s="4" t="inlineStr">
        <is>
          <t>Net cash used from operating activities</t>
        </is>
      </c>
      <c r="B18" s="5" t="n">
        <v>-91674</v>
      </c>
      <c r="C18" s="5" t="n">
        <v>-392301</v>
      </c>
    </row>
    <row r="19">
      <c r="A19" s="4" t="inlineStr">
        <is>
          <t>CASH FLOWS FROM INVESTING ACTIVITIES</t>
        </is>
      </c>
      <c r="B19" s="4" t="inlineStr">
        <is>
          <t xml:space="preserve"> </t>
        </is>
      </c>
      <c r="C19" s="4" t="inlineStr">
        <is>
          <t xml:space="preserve"> </t>
        </is>
      </c>
    </row>
    <row r="20">
      <c r="A20" s="3" t="inlineStr">
        <is>
          <t>CASH FLOWS FROM FINANCING ACTIVITIES</t>
        </is>
      </c>
    </row>
    <row r="21">
      <c r="A21" s="4" t="inlineStr">
        <is>
          <t>Proceeds from related party lending</t>
        </is>
      </c>
      <c r="B21" s="5" t="n">
        <v>-2324</v>
      </c>
      <c r="C21" s="5" t="n">
        <v>508215</v>
      </c>
    </row>
    <row r="22">
      <c r="A22" s="4" t="inlineStr">
        <is>
          <t>Net cash used in financing activities</t>
        </is>
      </c>
      <c r="B22" s="5" t="n">
        <v>-2324</v>
      </c>
      <c r="C22" s="5" t="n">
        <v>508215</v>
      </c>
    </row>
    <row r="23">
      <c r="A23" s="4" t="inlineStr">
        <is>
          <t>Effect of exchange rate changes on cash</t>
        </is>
      </c>
      <c r="B23" s="5" t="n">
        <v>2524</v>
      </c>
      <c r="C23" s="5" t="n">
        <v>2966</v>
      </c>
    </row>
    <row r="24">
      <c r="A24" s="4" t="inlineStr">
        <is>
          <t>NET INCREASE IN CASH AND CASH EQUIVALENTS</t>
        </is>
      </c>
      <c r="B24" s="5" t="n">
        <v>-91474</v>
      </c>
      <c r="C24" s="5" t="n">
        <v>118880</v>
      </c>
    </row>
    <row r="25">
      <c r="A25" s="4" t="inlineStr">
        <is>
          <t>CASH AND CASH EQUIVALENTS AT BEGINNING OF PERIOD</t>
        </is>
      </c>
      <c r="B25" s="5" t="n">
        <v>95522</v>
      </c>
      <c r="C25" s="5" t="n">
        <v>37555</v>
      </c>
    </row>
    <row r="26">
      <c r="A26" s="4" t="inlineStr">
        <is>
          <t>CASH AND CASH EQUIVALENTS AT END OF PERIOD</t>
        </is>
      </c>
      <c r="B26" s="5" t="n">
        <v>4048</v>
      </c>
      <c r="C26" s="5" t="n">
        <v>156435</v>
      </c>
    </row>
    <row r="27">
      <c r="A27" s="3" t="inlineStr">
        <is>
          <t>SUPPLEMENTAL DISCLOSURES OF CASH FLOW INFORMATION</t>
        </is>
      </c>
    </row>
    <row r="28">
      <c r="A28" s="4" t="inlineStr">
        <is>
          <t>Cash paid for interest</t>
        </is>
      </c>
      <c r="B28" s="4" t="inlineStr">
        <is>
          <t xml:space="preserve"> </t>
        </is>
      </c>
      <c r="C28" s="4" t="inlineStr">
        <is>
          <t xml:space="preserve"> </t>
        </is>
      </c>
    </row>
    <row r="29">
      <c r="A29" s="4" t="inlineStr">
        <is>
          <t>Cash paid for income tax</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6 Months Ended</t>
        </is>
      </c>
    </row>
    <row r="2">
      <c r="B2" s="2" t="inlineStr">
        <is>
          <t>Jun. 30, 2020</t>
        </is>
      </c>
    </row>
    <row r="3">
      <c r="A3" s="3" t="inlineStr">
        <is>
          <t>Accounting Policies [Abstract]</t>
        </is>
      </c>
    </row>
    <row r="4">
      <c r="A4" s="4" t="inlineStr">
        <is>
          <t>THE COMPANY AND SIGNIFICANT ACCOUNTING POLICIES</t>
        </is>
      </c>
      <c r="B4" s="4" t="inlineStr">
        <is>
          <t xml:space="preserve">NOTE 1 – THE COMPANY AND SIGNIFICANT
ACCOUNTING POLICIES Heyu Biological Technology Corporation
(the "Company") was incorporated in the state of Nevada on May 18, 1987, as Asphalt Associates, Inc. and changed its
name to Pacific WebWorks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On April 18, 2018, the Company entered
into a share purchase agreement with Mr. Ban Siong Ang and Mr. Dan Masters (the "Share Purchase Agreement"), pursuant
to which Mr. Ang acquired 1,021,051,700 shares, representing 98.91% of the issued and outstanding shares of common stock of the
Company ("Common Stock"), from Mr. Masters for an aggregate purchase price of $335,000 (the "Share Purchase").
As a result of the Share Purchase, Dan Masters resigned from his positions as the President, Chief Executive Officer, Chief Financial
Officer, Secretary and Chairman of the Board of the Company. Such resignations took place in connection with the closing of the
Share Purchase and was not the result of any disagreement with the Company on any matter relating to the Company's operations,
policies, or practices. Additionally, all debt due to Mr. Masters from the Company was cancelled as of the closing of the Share
Purchase and recognized as contributed capital. On April 18, 2018, to fill the vacancies
created by Mr. Masters' resignation, Ban Siong Ang and Hung Seng Tan were elected as the directors of the Company. Mr. Ang
was appointed as President, Chief Executive Officer, and Chairman of the Board of the Company. Mr. Tan was appointed as the Executive
Director of the Company. Ms. Wendy Li was appointed as the Chief Financial Officer of the Company. On July 3, 2018, the Company changed its
name to Heyu Biological Technology Corporation and applied for a new ticker symbol "HYBT". During 2018, the Company established the
following subsidiaries: (1) HP Technology Limited, a British Virgin Islands business company incorporated on September 20, 2018,
and (2) Heyu Healthcare Technology Limited, a Hong Kong company incorporated on March 29, 2018. On November 5, 2018, the Company
acquired the following subsidiary: Jiashierle (Xiamen) Healthcare Technology Co., Ltd. ("JSEL"), a limited liability
company incorporated under the laws of the People's Republic of China (the "PRC") on November 16, 2017. On January 17, 2019, JSEL entered into
a share transfer agreement (the "Share Transfer Agreement") with Mr. Yu Xu ("Mr. Xu"), an individual with
an address at No. 68 Chengde South Road, Qingpu District, Huaian City, Jiangsu Province, the PRC. Mr. Xu owned 90% of the equity
interests of Shanghai Kangzi Medical Technology Co., Ltd., a limited liability company organized under the laws of the PRC ("Kangzi").
JSEL received 60% of the outstanding equity interest of Kangzi from Mr. Xu for the purpose of developing a joint venture in selling
medical equipment. It was Mr. Xu and JSEL's intention that JSEL would fund the operations of Kangzi in proportion to JSEL's
equity interest in Kangzi. At the time of the share transfer, Kangzi owned no assets and conducted no business operation. Since the beginning of 2019, Mr. Xu has
led the core research and development team of Kangzi to develop and manufacture a new medical product, the Submillimeter Wave (Terahertz)
Quantized Space Therapy Chamber (the "Chamber"). Utilizing submillimeter waves, the Chamber is a medical equipment
designed to treat cancer through cold nuclear fusion caused by cosmic ray muons in an enclosed chamber. We believe that exposure
to an appropriate amount of submillimeter waves would accelerate the generation of a large number of cosmic ray muons inside the
human body and that such cosmic ray muons could further facilitate cold nuclear fusion, which could reverse the cancer by converting
selenium into nickel inside cells. Our team consists of researchers who have
years of extensive experience in medicine and physics. The lead scientist of the team, Mr. Xu, had extensive professional experience
in the aforementioned fields and has served as the deputy chief engineer of the New Energy Base of the National Defense-Science
and Technology Commission in 1995, the chairman and chief scientist of Shanghai Guangcon New Energy Technology Co., Ltd. from 2011
to 2019, and the director of Shanghai Hengbian New Energy Research Institute from 2003 to 2008. In 2012, Mr. Xu received the "Harmony-Person
of the Year in China" award at the "2011 Harmony China Annual Summit" in Beijing. He was recognized as "Leaping
China: One of the Most Influential People of the Year in 2011" by China International Economic and Technical Cooperation
Promotion Association, China Elite Culture Promotion Association, and China Outstanding Chinese Merchants Association. Mr. Xu also
received the "2013 China Economic Outstanding Contribution Award" from the Organizing Committee of Boau Forum on Asian
SME Development. Pursuant to the terms of the share transfer
agreement entered into by JSEL and Kangzi on January 17, 2019, JSEL has the right to monitor and manage all aspects of operation
of Kangzi, including its research and development activities relating to the Chamber. As the development of the Chamber enters
its final stage, JSEL started accepting pre-orders for the Chamber in September 2019. The outbreak of the novel coronavirus,
commonly referred to as "COVID-19", first found in mainland China, then in Asia and eventually throughout the world,
has significantly affected business and manufacturing activities within China, including travel restrictions, widespread mandatory
quarantines, and suspension of business activities within China. These measures have caused substantial disruptions to our business
operations and most of our staff members were forced to work from home until March 1, 2020. Accordingly, our business, results
of operations and financial condition were adversely affected. We suspended our business operation in early February 2020 due to
government mandates. We partially recovered our business operation on February 17, 2020, and we fully resumed our business operations
on March 1, 2020. As of the date of this report, Chinese industries have gradually resumed businesses as government officials started
to ease the restrictive measures since April 2020. We have experienced significant growth in sales during the fiscal quarter ended
June 30, 2020, as compared to that of the fiscal quarter ended March 31, 2020. Our management believes that our revenues will keep
growing in the upcoming fiscal quarters. On March 17, 2020, we entered into a business
service cooperation agreement with Xiamen Qingda Intelligent Technology Co., Ltd., a wholly-owned subsidiary of Cross-strait Tsinghua
Research Institute, pursuant to which we agreed to jointly improve the plant based disinfectant spray for treating skin infections
and disinfecting wounds. The term of such agreement is three years, and can be renewed upon mutual agreement of both parties. The
original plant based disinfectant spray was developed and owned by the Company, while the improved product shall be owned by both
the Company and the Cross-strait Tsinghua Research Institute. The Cross-strait Tsinghua Research Institute will receive 2% of gross
proceeds from the sales of such improved product. By the end of April 2020, we have had generated revenues of approximately $5,693.25
through sales of the improved product.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and six months ended June 30, 2020 and 2019 are unaudited. In the opinion of management,
all adjustments (including normal recurring adjustments) that have been made are necessary to fairly present the financial position
of the Company as of June 30, 2020, the results of its operations for the three and six months ended June 30, 2020 and 2019, and
its cash flows for the six months ended June 30, 2020 and 2019. Operating results for the interim periods presented are not necessarily
indicative of the results to be expected for a full fiscal year. The balance sheet as of December 31, 2019 has been derived from
the Company's audited financial statements included in the Form 10-K for the year ended December 31, 2019.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9. As of June 30, 2020, the details of the consolidating subsidiaries
are as follows:
Name of Company Jurisdiction of Formation Attributable
HP Technology Limited British Virgin Islands 100 %
Heyu Healthcare Technology Limited Hong Kong 100 %
JSEL PRC 100 %
Kangzi PRC 60 % 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 As of June 30, 2020,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the PRC and Hong Kong is not protected by Federal Deposit
Insurance Corporation ("FDIC") insurance or any other similar insurance in the PRC, or Hong Kong. Accounts receivable and allowance for
doubtful accounts Accounts receivable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ventories Inventories consist of finished goods,
work in process, and raw materials. Inventories are stated at the lower of cost or market value. The Company applies the weighted
average cost method to its inventory. 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doption of the standard resulted in the
initial recognition of $215,298 of ROU assets and $215,298 of lease liabilities on our consolidated balance sheet related to office
space lease commitment on September 1, 2019.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September 1,
Weighted Average Remaining Lease Term(Year) 3
Weighted Average Discount Rate 4.75 % The approximate future minimum lease payments
under operating leases as:
Operating Leases
Fiscal 2020 39,334
Fiscal 2021 80,378
Fiscal 2022 54,725
Total Lease payments 174,437
Less Imputed interest 12,603
Present value of lease liabilities $ 161,834 Foreign Currency For fiscal year 2020,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quarters ended June 30, 2020 and 2019.
As of
June 30, December 31,
RMB: US$ exchange rate 7.0682 6.9798
Six months ended
2020 2019
RMB: US$ exchange rate 7.0324 6.8618 The RMB is not freely convertible into
foreign currency and all foreign exchange transactions must take place through authorized institutions. No representation is made
that the RMB amounts could have been, or could be, converted into US$ at the rates used in translation. General and administrative costs General and administrative expenses include
personnel expenses for executive, finance, and internal support personnel. In addition, general and administrative expenses include
fees for bad debt costs, professional legal and accounting services, insurance, office space, banking and merchant fees, and other
overhead-related costs.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Capital Structure The Company had 2,000,000,000 shares of
common stock authorized, par value $0.001 per share, with 1,032,466,000 shares issued and outstanding as of June 30, 2020, and
December 31, 2019. 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June 30, 2020 and 2019, there were no potentially dilutive
shares.
For the Quarter Ended
2020 2019
Statement of Operations Summary Information:
Net loss $ (180,360 ) $ (190,766 )
Weighted-average common shares outstanding - basic and diluted 1,032,466,000 1,080,043,580
Net loss per share, basic and diluted $ 0.00 $ 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2 – GOING CONCERN During the quarter ended June 30, 2020,
the Company was unable to generate cash flows sufficient to support its operations despite Kangzi's business operation and
was dependent on related party advances from the current controlling shareholder. In addition, the Company had experienced recurring
net losses, and had an accumulated deficit of $19,081,151 and working capital deficit of $977,076 as of June 30, 2020. These factors
raise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n light of the impacts of the COVID-19
outbreak, if we are required to operate in a challenging economic environment in China, or incur unanticipated capital expenditures,
or decide to accelerate growth, we may need additional financing. As of June 30, 2020, we had borrowed a loan from a shareholder
for working capital purposes. The loan is unsecured, non-interest bearing and payable on demand. As of June 30, 2020, we have borrowed
from such shareholder a total of $872,425 for working capital purposes. We cannot guarantee, however, that additional financing,
if required, would be available on favorable terms, if at all. Such financing may include the use of additional debt or the sale
of the Company's equity interests. Any financing which involves the sale of the Company's equity interests or instruments
that are convertible into the Company's equity interests could result in immediate and possibly significant dilution to our
existing shareholders.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ill be a material adverse effect on its business. Furthermore, there can be no assurance
that any such required funds, if available, will be available on attractive terms or that they will not have a significant dilutive
effect on the Company's existing stockholders. Management is now seeking an operating company with which to merge or acquire.
In the foreseeable future, the Company will rely on related parties, such as its controlling shareholder, to provide advances to
funds general corporate purposes and any potential acquisitions of profitable investments. There is no assurance, however, that
the Company will achieve its objectives or go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NOTE 3 – CASH AND CASH EQUIVALENTS Cash and cash equivalents consist of the
following:
As of As of
Bank Deposits-China &amp; HK 4,048 95,522
$ 4,048 $ 95,5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03:33Z</dcterms:created>
  <dcterms:modified xmlns:dcterms="http://purl.org/dc/terms/" xmlns:xsi="http://www.w3.org/2001/XMLSchema-instance" xsi:type="dcterms:W3CDTF">2020-08-14T11:03:33Z</dcterms:modified>
</cp:coreProperties>
</file>